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Princ" sheetId="8" state="visible" r:id="rId8"/>
    <sheet xmlns:r="http://schemas.openxmlformats.org/officeDocument/2006/relationships" name="Revenue Recognition" sheetId="9" state="visible" r:id="rId9"/>
    <sheet xmlns:r="http://schemas.openxmlformats.org/officeDocument/2006/relationships" name="Fair Value Measurement" sheetId="10" state="visible" r:id="rId10"/>
    <sheet xmlns:r="http://schemas.openxmlformats.org/officeDocument/2006/relationships" name="Equity-Based Compensation" sheetId="11" state="visible" r:id="rId11"/>
    <sheet xmlns:r="http://schemas.openxmlformats.org/officeDocument/2006/relationships" name="Income Taxes" sheetId="12" state="visible" r:id="rId12"/>
    <sheet xmlns:r="http://schemas.openxmlformats.org/officeDocument/2006/relationships" name="Net Earnings Per Share" sheetId="13" state="visible" r:id="rId13"/>
    <sheet xmlns:r="http://schemas.openxmlformats.org/officeDocument/2006/relationships" name="Contingencies" sheetId="14" state="visible" r:id="rId14"/>
    <sheet xmlns:r="http://schemas.openxmlformats.org/officeDocument/2006/relationships" name="Operating Segments" sheetId="15" state="visible" r:id="rId15"/>
    <sheet xmlns:r="http://schemas.openxmlformats.org/officeDocument/2006/relationships" name="Restructuring Charge" sheetId="16" state="visible" r:id="rId16"/>
    <sheet xmlns:r="http://schemas.openxmlformats.org/officeDocument/2006/relationships" name="Basis of Presentation and Pri17" sheetId="17" state="visible" r:id="rId17"/>
    <sheet xmlns:r="http://schemas.openxmlformats.org/officeDocument/2006/relationships" name="Equity-Based Compensation (Tabl" sheetId="18" state="visible" r:id="rId18"/>
    <sheet xmlns:r="http://schemas.openxmlformats.org/officeDocument/2006/relationships" name="Net Earnings Per Share (Tables)" sheetId="19" state="visible" r:id="rId19"/>
    <sheet xmlns:r="http://schemas.openxmlformats.org/officeDocument/2006/relationships" name="Operating Segments (Tables)" sheetId="20" state="visible" r:id="rId20"/>
    <sheet xmlns:r="http://schemas.openxmlformats.org/officeDocument/2006/relationships" name="Restructuring Charge (Tables)" sheetId="21" state="visible" r:id="rId21"/>
    <sheet xmlns:r="http://schemas.openxmlformats.org/officeDocument/2006/relationships" name="Basis of Presentation and Pri22" sheetId="22" state="visible" r:id="rId22"/>
    <sheet xmlns:r="http://schemas.openxmlformats.org/officeDocument/2006/relationships" name="Revenue Recognition - Additiona" sheetId="23" state="visible" r:id="rId23"/>
    <sheet xmlns:r="http://schemas.openxmlformats.org/officeDocument/2006/relationships" name="Fair Value Measurement - Additi" sheetId="24" state="visible" r:id="rId24"/>
    <sheet xmlns:r="http://schemas.openxmlformats.org/officeDocument/2006/relationships" name="Equity-Based Compensation - Add" sheetId="25" state="visible" r:id="rId25"/>
    <sheet xmlns:r="http://schemas.openxmlformats.org/officeDocument/2006/relationships" name="Summary of Changes in Unvested " sheetId="26" state="visible" r:id="rId26"/>
    <sheet xmlns:r="http://schemas.openxmlformats.org/officeDocument/2006/relationships" name="Income Taxes - Additional Infor" sheetId="27" state="visible" r:id="rId27"/>
    <sheet xmlns:r="http://schemas.openxmlformats.org/officeDocument/2006/relationships" name="Reconciliation of Net Income an" sheetId="28" state="visible" r:id="rId28"/>
    <sheet xmlns:r="http://schemas.openxmlformats.org/officeDocument/2006/relationships" name="Operating Segments - Additional" sheetId="29" state="visible" r:id="rId29"/>
    <sheet xmlns:r="http://schemas.openxmlformats.org/officeDocument/2006/relationships" name="Revenues, Expenses and Operatin" sheetId="30" state="visible" r:id="rId30"/>
    <sheet xmlns:r="http://schemas.openxmlformats.org/officeDocument/2006/relationships" name="License Revenues of Warehouse a" sheetId="31" state="visible" r:id="rId31"/>
    <sheet xmlns:r="http://schemas.openxmlformats.org/officeDocument/2006/relationships" name="Services Revenues from Professi" sheetId="32" state="visible" r:id="rId32"/>
    <sheet xmlns:r="http://schemas.openxmlformats.org/officeDocument/2006/relationships" name="Restructuring Charge - Addition" sheetId="33" state="visible" r:id="rId33"/>
    <sheet xmlns:r="http://schemas.openxmlformats.org/officeDocument/2006/relationships" name="Summary of Segment Activity in " sheetId="34" state="visible" r:id="rId34"/>
  </sheets>
  <definedNames/>
  <calcPr calcId="124519" fullCalcOnLoad="1"/>
</workbook>
</file>

<file path=xl/sharedStrings.xml><?xml version="1.0" encoding="utf-8"?>
<sst xmlns="http://schemas.openxmlformats.org/spreadsheetml/2006/main" uniqueCount="271">
  <si>
    <t>Document and Entity Information - shares</t>
  </si>
  <si>
    <t>9 Months Ended</t>
  </si>
  <si>
    <t>Sep. 30, 2017</t>
  </si>
  <si>
    <t>Oct. 2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ANH</t>
  </si>
  <si>
    <t>Entity Registrant Name</t>
  </si>
  <si>
    <t>MANHATTAN ASSOCIAT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Short-term investments</t>
  </si>
  <si>
    <t>Accounts receivable, net of allowance of $3,163 and $3,595, respectively</t>
  </si>
  <si>
    <t>Prepaid expenses and other current assets</t>
  </si>
  <si>
    <t>Total current assets</t>
  </si>
  <si>
    <t>Property and equipment, net</t>
  </si>
  <si>
    <t>Goodwill, net</t>
  </si>
  <si>
    <t>Deferred income taxes</t>
  </si>
  <si>
    <t>Other assets</t>
  </si>
  <si>
    <t>Total assets</t>
  </si>
  <si>
    <t>Current liabilities:</t>
  </si>
  <si>
    <t>Accounts payable</t>
  </si>
  <si>
    <t>Accrued compensation and benefits</t>
  </si>
  <si>
    <t>Accrued and other liabilities</t>
  </si>
  <si>
    <t>Deferred revenue</t>
  </si>
  <si>
    <t>Income taxes payable</t>
  </si>
  <si>
    <t>Total current liabilities</t>
  </si>
  <si>
    <t>Other non-current liabilities</t>
  </si>
  <si>
    <t>Shareholders' equity:</t>
  </si>
  <si>
    <t>Preferred stock, no par value; 20,000,000 shares authorized, no shares issued or outstanding in 2017 and 2016</t>
  </si>
  <si>
    <t xml:space="preserve"> </t>
  </si>
  <si>
    <t>Common stock, $0.01 par value; 200,000,000 shares authorized; 68,930,029 and 70,233,955 shares issued and outstanding at September 30, 2017 and December 31, 2016, respectively</t>
  </si>
  <si>
    <t>Additional paid-in capital</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USD ($) shares in Thousands, $ in Thousands</t>
  </si>
  <si>
    <t>3 Months Ended</t>
  </si>
  <si>
    <t>Sep. 30, 2016</t>
  </si>
  <si>
    <t>Revenue:</t>
  </si>
  <si>
    <t>Software license</t>
  </si>
  <si>
    <t>Services</t>
  </si>
  <si>
    <t>Hardware and other</t>
  </si>
  <si>
    <t>Total revenue</t>
  </si>
  <si>
    <t>Costs and expenses:</t>
  </si>
  <si>
    <t>Cost of license</t>
  </si>
  <si>
    <t>Cost of services</t>
  </si>
  <si>
    <t>Cost of hardware and other</t>
  </si>
  <si>
    <t>Research and development</t>
  </si>
  <si>
    <t>Sales and marketing</t>
  </si>
  <si>
    <t>General and administrative</t>
  </si>
  <si>
    <t>Depreciation and amortization</t>
  </si>
  <si>
    <t>Restructuring charge</t>
  </si>
  <si>
    <t>Total costs and expenses</t>
  </si>
  <si>
    <t>Operating income</t>
  </si>
  <si>
    <t>Other income (loss), net</t>
  </si>
  <si>
    <t>Income before income taxes</t>
  </si>
  <si>
    <t>Income tax provision</t>
  </si>
  <si>
    <t>Net income</t>
  </si>
  <si>
    <t>Basic earnings per share</t>
  </si>
  <si>
    <t>Diluted earnings per share</t>
  </si>
  <si>
    <t>Weighted average number of shares:</t>
  </si>
  <si>
    <t>Basic</t>
  </si>
  <si>
    <t>Diluted</t>
  </si>
  <si>
    <t>Consolidated Statements of Comprehensive Income - USD ($) $ in Thousands</t>
  </si>
  <si>
    <t>Statement Of Income And Comprehensive Income [Abstract]</t>
  </si>
  <si>
    <t>Foreign currency translation adjustment</t>
  </si>
  <si>
    <t>Comprehensive income</t>
  </si>
  <si>
    <t>Condensed Consolidated Statements of Cash Flows - USD ($) $ in Thousands</t>
  </si>
  <si>
    <t>Operating activities:</t>
  </si>
  <si>
    <t>Adjustments to reconcile net income to net cash provided by operating activities:</t>
  </si>
  <si>
    <t>Equity-based compensation</t>
  </si>
  <si>
    <t>Loss on disposal of equipment</t>
  </si>
  <si>
    <t>Tax benefit of stock awards exercised/vested</t>
  </si>
  <si>
    <t>Excess tax benefits from equity-based compensation</t>
  </si>
  <si>
    <t>Unrealized foreign currency loss (gain)</t>
  </si>
  <si>
    <t>Changes in operating assets and liabilities:</t>
  </si>
  <si>
    <t>Accounts receivable, net</t>
  </si>
  <si>
    <t>Accounts payable, accrued and other liabilities</t>
  </si>
  <si>
    <t>Income taxes</t>
  </si>
  <si>
    <t>Net cash provided by operating activities</t>
  </si>
  <si>
    <t>Investing activities:</t>
  </si>
  <si>
    <t>Purchase of property and equipment</t>
  </si>
  <si>
    <t>Net (purchases) maturities of investments</t>
  </si>
  <si>
    <t>Net cash (used in) provided by investing activities</t>
  </si>
  <si>
    <t>Financing activities:</t>
  </si>
  <si>
    <t>Purchase of common stock</t>
  </si>
  <si>
    <t>Proceeds from issuance of common stock from options exercised</t>
  </si>
  <si>
    <t>Net cash used in financing activities</t>
  </si>
  <si>
    <t>Foreign currency impact on cash</t>
  </si>
  <si>
    <t>Net change in cash and cash equivalents</t>
  </si>
  <si>
    <t>Cash and cash equivalents at beginning of period</t>
  </si>
  <si>
    <t>Cash and cash equivalents at end of period</t>
  </si>
  <si>
    <t>Condensed Consolidated Statements of Shareholders' Equity - USD ($) $ in Thousands</t>
  </si>
  <si>
    <t>Total</t>
  </si>
  <si>
    <t>Common Stock</t>
  </si>
  <si>
    <t>Additional Paid-In Capital</t>
  </si>
  <si>
    <t>Retained Earnings</t>
  </si>
  <si>
    <t>Accumulated Other Comprehensive (Loss) Income</t>
  </si>
  <si>
    <t>Balance at Dec. 31, 2015</t>
  </si>
  <si>
    <t>Balance (in shares) at Dec. 31, 2015</t>
  </si>
  <si>
    <t>Repurchase of common stock</t>
  </si>
  <si>
    <t>Repurchase of common stock, shares</t>
  </si>
  <si>
    <t>Stock option exercises</t>
  </si>
  <si>
    <t>Stock option exercises (in shares)</t>
  </si>
  <si>
    <t>Restricted stock units issuance</t>
  </si>
  <si>
    <t>Restricted stock units issuance (in shares)</t>
  </si>
  <si>
    <t>Tax effects of equity-based compensation</t>
  </si>
  <si>
    <t>Balance at Dec. 31, 2016</t>
  </si>
  <si>
    <t>Balance (in shares) at Dec. 31, 2016</t>
  </si>
  <si>
    <t>Adjustment due to adoption of ASC 2016-09, Compensation - Stock Compensation: Improvements to Employee Share-Based Payment Accounting</t>
  </si>
  <si>
    <t>Balance at Sep. 30, 2017</t>
  </si>
  <si>
    <t>Balance (in shares) at Sep. 30, 2017</t>
  </si>
  <si>
    <t>Basis of Presentation and Principles of Consolidation</t>
  </si>
  <si>
    <t>Organization Consolidation And Presentation Of Financial Statements [Abstract]</t>
  </si>
  <si>
    <t xml:space="preserve">1.
Basis of Presentation and Principles of Consolidation Basis of Presentation The accompanying unaudited condensed consolidated financial statements of Manhattan Associates, Inc. and its subsidiaries (the “Company”) have been prepared in accordance with accounting principles generally accepted in the United States (“GAAP”) for interim financial information, with the instructions to Form 10-Q and with Rule 10-01 of Regulation S-X. Accordingly, they do not include all of the information and footnotes required for complete financial statements. In the opinion of management, these condensed consolidated financial statements contain all normal recurring adjustments considered necessary for a fair presentation of the Company’s financial position at September 30, 2017, the results of operations for the three and nine months ended September 30, 2017 and 2016, and cash flows for the nine months ended September 30, 2017 and 2016. The results for the three and nine months ended September 30, 2017 are not necessarily indicative of the results to be expected for the full year. These statements should be read in conjunction with the Company’s audited consolidated financial statements and management’s discussion and analysis included in the Company’s annual report on Form 10-K for the year ended December 31, 2016. Principles of Consolidation The accompanying condensed consolidated financial statements include the Company’s accounts and the accounts of its wholly-owned subsidiaries. All significant intercompany balances and transactions have been eliminated in consolidation. New Accounting Pronouncements Adopted in Fiscal Year 2017 Stock Compensation During the three months ended March 31, 2017, we adopted Accounting Standards Update (ASU) 2016-09, Compensation – Stock Compensation: Improvements to Employee Share-Based Payment Accounting, to improve the accounting for employee share-based payments. Under the new guidance, all excess tax benefits The ASU also allows the Company to repurchase more of an employee’s shares than it previously could for tax withholding purposes without triggering liability accounting and to make a policy election to account for forfeitures as they occur. We have elected to account for forfeitures as they occur, rather than estimate expected forfeitures over the course of a vesting period. As a result, the net cumulative-effect of this election was recognized as a $1.8 million increase to additional paid-in capital, a $0.5 million increase to deferred tax assets and a $1.3 million decrease to retained earnings as of January 1, 2017. In May 2017, the FASB issued ASU 2017-09, Compensation – Stock Compensation: Scope of Modification Accounting to clarify when changes to the terms or conditions of a share-based payment award must be accounted for as modifications. Entities should apply the modification accounting guidance if the fair value, vesting conditions or classification of the award changes. The new guidance is effective for all entities for annual periods, and interim periods within those annual periods, beginning after December 15, 2017 on a prospective basis to an award modified on or after the adoption date. Early adoption is permitted. We early adopted this guidance during the three months ended June 2017, and the adoption did not impact our financial statements. Goodwill Impairment In January 2017, the FASB issued ASU 2017-04, Intangibles - Goodwill and Other (Topic 350) that simplifies the test for goodwill impairment by eliminating step two from the goodwill impairment test. Under the new guidance, an entity should recognize an impairment charge for the amount based on the excess of a reporting unit’s carrying amount over its fair value. The impairment charge will be limited to the amount of goodwill allocated to that reporting unit. For public companies, the guidance is effective for annual and interim impairment tests performed in periods beginning after December 15, 2019 on a prospective basis, and earlier adoption is permitted for goodwill impairment tests performed on testing dates after January 1, 2017. We early adopted this guidance during the three months ended March 2017, and the adoption did not impact our financial statements. Classification of Certain Cash Receipts and Cash Payments on the Statement of Cash Flows In August 2016, the FASB issued ASU 2016-15, Statement of Cash Flows – Classification of Certain Cash Receipts and Cash Payments (Topic 230) that clarifies how entities should classify certain cash receipts and cash payments on the statement of cash flows. Prior to the issuance, there were certain issues where diversity in practice in how certain cash receipts and cash payments were presented and classified in the statement of cash flows. This guidance addresses eight specific cash flow issues with the objective of reducing the existing diversity in practice. For public companies, the guidance is effective for fiscal years beginning after December 15, 2017, and interim periods within those fiscal years. Early adoption is permitted. We early adopted this guidance during the three months ended June 30, 2017, and the adoption did not impact our financial statements. New Accounting Pronouncements Not Yet Adopted Revenue Recognition In May 2014, the FASB issued ASU 2014-09, Revenue Recognition – Revenue from Contracts with Customers (Topic 606), which will replace substantially all current revenue recognition guidance once it becomes effective. The new standard provides accounting guidance for all revenue arising from contracts with customers and affects all entities that enter into contracts to provide goods or services to their customers unless the contracts are in the scope of other standards. The new standard is less prescriptive and may require software entities to use more judgment and estimates in the revenue recognition process than are required under existing revenue guidance. In March 2016, the FASB issued ASU 2016-08, Revenue from Contracts with Customers (Topic 606) – Principal versus Agent Considerations, which clarifies the implementation guidance for principal versus agent considerations in ASU 2014-09. In April 2016, the FASB issued ASU 2016-10, Revenue from Contracts with Customers (Topic 606) – Identifying Performance Obligations and Licensing, which amends the guidance in ASU 2014-09 related to identifying performance obligations and accounting for licenses of intellectual property. In May 2016, the FASB issued ASU 2016-12, Revenue from Contracts with Customers (Topic 606) – Narrow-Scope Improvements and Practical Expedients, which clarifies the following aspects in ASU 2014-09: collectability, presentation of sales taxes and other similar taxes collected from customers, noncash considerations, contract modifications at transition, completed contracts at transition, and technical correction. In December 2016, the FASB issued ASU 2016-20, Technical Corrections and Improvements to Topic 606, Revenue from Contracts with Customers, which provides thirteen technical corrections and improvements to the new revenue standard. We must adopt ASU 2016-08, ASU 2016-10, ASU 2016-12, and ASU 2016-20 with ASU 2014-09, which is effective for annual and interim periods beginning after December 15, 2017.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We will adopt the standard in the first quarter of 2018 and are planning to use the modified retrospective method. Currently, we are in the process of reviewing our historical contracts to quantify the impact that the adoption of the standard will have on specific performance obligations. We expect to recognize our hardware revenue net of related cost under the new standard which will reduce both hardware revenue and cost of sales as compared to our current accounting. We are also continuing to evaluate the impact of the standard on our recognition of costs related to obtaining customer contracts. Currently, sales commissions are expensed in sales and marketing expense when earned. We believe these commissions represent direct incremental costs of obtaining our contracts with customers. Under the standard, these costs must be expensed on a systematic basis that is consistent with the transfer of the related goods and services to the customer. Based on expected renewals of customer support and software enhancements and sales of optional implementation services, we believe a portion of our commissions expense should be deferred and amortized over time as the corresponding services are transferred to the customer under the new standard. We have not identified other significant differences related to the pattern of revenue recognition or presentation of revenue compared to our historical accounting. Leases In February 2016, the FASB issued ASU 2016-02, Leases (Topic 842),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For public companies, this guidance is effective for annual periods beginning after December 15, 2018, and interim periods within those annual periods, but may be adopted earlier. We are expecting to adopt the standard in the first quarter of 2019 on a modified prospective basis and currently evaluating the impact that the adoption of this standard will have on our Consolidated Financial Statements. The adoption will increase our total assets and liabilities. </t>
  </si>
  <si>
    <t>Revenue Recognition</t>
  </si>
  <si>
    <t>Revenue Recognition [Abstract]</t>
  </si>
  <si>
    <t>2.
Revenue Recognition The Company’s revenue consists of fees from the licensing, hosting of software and software as a service (“SaaS”) arrangements (collectively included in “Software license” revenue in the Condensed Consolidated Statements of Income), fees from implementation and training services (collectively, “professional services”) and customer support services and software enhancements (collectively with professional services revenue included in “Services” revenue in the Condensed Consolidated Statements of Income), and sales of hardware and other revenue, which consists of reimbursements of out-of-pocket expenses incurred in connection with our professional services (collectively included in “Hardware and other” revenue in the Condensed Consolidated Statements of Income). Revenue generated from our hosting and SaaS arrangements represented approximately 10% of total software license revenue for the nine months ended September 30, 2017. All revenue is recognized net of any related sales taxes. The Company recognizes license revenue when the following criteria are met: (1) a signed contract is obtained covering all elements of the arrangement, (2) delivery of the product has occurred, (3) the license fee is fixed or determinable, and (4) collection is probable. Revenue recognition for software with multiple-element arrangements requires recognition of revenue using the “residual method” when (a) there is vendor-specific objective evidence (VSOE) of the fair values of all undelivered elements in a multiple-element arrangement that is not accounted for using long-term contract accounting, (b) VSOE of fair value does not exist for one or more of the delivered elements in the arrangement, and (c) all other applicable revenue-recognition criteria for software revenue recognition are satisfied. For those contracts that contain significant customization or modifications, license revenue is recognized using contract accounting. Hosting and SaaS arrangements generally have a non-cancellable initial term followed by annual renewal periods. Hosting and SasS revenues are recognized over the term of the related arrangements. For hosting arrangements, where perpetual licenses are also sold, the initial non-cancellable period generally results in the arrangements being accounted for as service agreements, accordingly, amounts billed for the licenses are recognized over the customer relationship period. The Company allocates revenue to customer support services and software enhancements and any other undelivered elements of the arrangement based on VSOE of fair value of each element, and such amounts are deferred until the applicable delivery criteria and other revenue recognition criteria have been met. The balance of the revenue, net of any discounts inherent in the arrangement, is recognized at the outset of the arrangement using the residual method as the product licenses are delivered. If the Company cannot objectively determine the fair value of each undelivered element based on the VSOE of fair value, the Company defers revenue recognition until all elements are delivered, all services have been performed, or until fair value can be objectively determined. The Company must apply judgment in determining all elements of the arrangement and in determining the VSOE of fair value for each element, considering the price charged for each product on a stand-alone basis or applicable renewal rates. For arrangements that include future software functionality deliverables, the Company accounts for these deliverables as a separate element of the arrangement. Because the Company does not sell these deliverables on a standalone basis, the Company is not able to establish VSOE of fair value of these deliverables. As a result, the Company defers all revenue under the arrangement until the future functionality has been delivered to the customer. Payment terms for the Company’s software licenses vary. Each contract is evaluated individually to determine whether the fees in the contract are fixed or determinable and whether collectability is probable. Judgment is required in assessing the probability of collection, which is generally based on evaluation of customer-specific information, historical collection experience, and economic market conditions. If market conditions decline, or if the financial conditions of customers deteriorate, the Company may be unable to determine that collectability is probable, and the Company could be required to defer the recognition of revenue until the Company receives customer payments. The Company has an established history of collecting under the terms of its software license contracts without providing refunds or concessions to its customers. Therefore, the Company has determined that the presence of payment terms that extend beyond contract execution in a particular contract do not preclude the conclusion that the fees in the contract are fixed or determinable. Although infrequent, when payment terms in a contract extend beyond twelve months, the Company has determined that such fees are not fixed or determinable and recognizes revenue as payments become due provided that all other conditions for revenue recognition have been met. The Company’s services revenue consists of fees generated from professional services and customer support and software enhancements related to the Company’s software products. Professional services include system planning, design, configuration, testing, and other software implementation support, and are not typically essential to the functionality of the software. Fees from professional services performed by the Company are separately priced and are generally billed on an hourly basis, and revenue is recognized as the services are performed. In certain situations, professional services are rendered under agreements in which billings are limited to contractual maximums or based upon a fixed fee for portions of or all of the engagement. Revenue related to fixed-fee-based contracts is recognized on a proportional performance basis based on the hours incurred on discrete projects within an overall services arrangement. The Company has determined that output measures, or services delivered, approximate the input measures associated with fixed-fee services arrangements. Project losses are provided for in their entirety in the period in which they become known. Revenue related to customer support services and software enhancements is generally paid in advance and recognized ratably over the term of the agreement, typically twelve months. Hardware and other revenue is generated from the resale of a variety of hardware products, developed and manufactured by third parties, that are integrated with and complementary to the Company’s software solutions. As part of a complete solution, the Company’s customers periodically purchase hardware from the Company for use with the software licenses purchased from the Company. These products include computer hardware, radio frequency terminal networks, radio frequency identification (RFID) chip readers, bar code printers and scanners, and other peripherals. Hardware revenue is recognized upon shipment to the customer when title passes. The Company generally purchases hardware from the Company’s vendors only after receiving an order from a customer. As a result, the Company generally does not maintain hardware inventory. In accordance with the other presentation matters within the Revenue Recognition Topic of the FASB Accounting Standards Codification (ASC), the Company recognizes amounts associated with reimbursements from customers for out-of-pocket expenses as revenue. Such amounts have been included in “Hardware and other” revenue in the Condensed Consolidated Statements of Income. The total amount of expense reimbursement recorded to revenue was $5.0 million and $4.8 million for the three months ended September 30, 2017 and 2016, respectively, and $13.8 million and $13.9 million for the nine months ended September 30, 2017 and 2016, respectively.</t>
  </si>
  <si>
    <t>Fair Value Measurement</t>
  </si>
  <si>
    <t>Fair Value Disclosures [Abstract]</t>
  </si>
  <si>
    <t>3.
Fair Value Measurement The Company measures its investments based on a fair value hierarchy disclosure framework that prioritizes and ranks the level of market price observability used in measuring assets and liabilities at fair value. Market price observability is affected by a number of factors, including the type of asset or liability and its characteristics. This hierarchy prioritizes the inputs into three broad levels as follows:
•
Level 1–Quoted prices in active markets for identical instrumen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Investments with maturities of 90 days or less from the date of purchase are classified as cash equivalents; investments with maturities of greater than 90 days from the date of purchase but less than one year are generally classified as short-term investments; and investments with maturities of one year or greater from the date of purchase are generally classified as long-term investments. Unrealized holding gains and losses are reflected as a net amount in a separate component of shareholders’ equity until realized. For the purposes of computing realized gains and losses, cost is determined on a specific identification basis. At September 30, 2017, the Company’s cash, cash equivalents, and short-term investments balances were $98.0 million, $26.8 million, and $4.9 million, respectively. The Company currently has no long-term investments. Cash equivalents consist of highly liquid money market funds and certificates of deposit. Short-term investments consist of certificates of deposit. For money market funds, the Company uses quoted prices from active markets that are classified at Level 1 as a highest level observable input in the disclosure hierarchy framework. At September 30, 2017 and December 31, 2016, the Company had $10.5 million and $30.3 million, respectively, in money market funds, which are classified as Level 1 and are included in cash and cash equivalents on the Condensed Consolidated Balance Sheets. The Company has no investments classified as Level 2 or Level 3.</t>
  </si>
  <si>
    <t>Equity-Based Compensation</t>
  </si>
  <si>
    <t>Disclosure Of Compensation Related Costs Sharebased Payments [Abstract]</t>
  </si>
  <si>
    <t>4.
Equity-Based Compensation The Company granted 97,458 and 71,025 restricted stock units (“RSUs”) during the three months ended September 30, 2017 and 2016, respectively, and 458,449 and 420,256 RSUs during the nine months ended September 30, 2017 and 2016, respectively. The Company recorded equity-based compensation expense related to RSUs of $3.8 million and $3.5 million during the three months ended September 30, 2017 and 2016, respectively, and $11.0 million and $11.7 million during the nine months ended September 30, 2017 and 2016, respectively. A summary of changes in unvested shares/units for the nine months ended September 30, 2017 is as follows:
Number of shares/units
Outstanding at December 31, 2016
1,029,230
Granted
458,449
Vested
(393,380
)
Forfeited
(46,353
)
Outstanding at September 30, 2017
1,047,946</t>
  </si>
  <si>
    <t>Income Taxes</t>
  </si>
  <si>
    <t>Income Tax Disclosure [Abstract]</t>
  </si>
  <si>
    <t>5.
Income Taxes The Company’s effective tax rate was 36.5% and 37.7% for the three months ended September 30, 2017 and 2016, respectively, and 35.2% and 37.3% for the nine months ended September 30, 2017 and 2016, respectively. The decrease in the effective tax rate for the nine months ended September 30, 2017 was primarily due to the implementation of ASU 2016-09, Improvements to Employee Share-Based Payment Accounting on January 1, 2017. The income tax provision for the nine months ended September 30, 2017 includes excess tax benefits of $1.9 million on vesting of restricted stock, which would have been recorded in additional paid-in-capital under the previous guidance. The Company applies the provisions for income taxes related to, among other things, accounting for uncertain tax positions and disclosure requirements in accordance with the Income Taxes Topic of FASB ASC 740. For the three and nine months ended September 30, 2017, there were no material changes to the Company’s uncertain tax positions. There has been no change to the Company’s policy that recognizes potential interest and penalties related to uncertain tax positions within its global operations in income tax expense. The Company currently plans to permanently reinvest all of its remaining undistributed foreign earnings. Accordingly, no provision for U.S. federal and state income taxes has been provided thereon. Upon repatriation of those earnings, in the form of dividends or otherwise, the Company would be subject to both U.S. income taxes (subject to adjustment for foreign tax credits) and withholding taxes payable to various foreign countries for such distributions. It is impractical to calculate the tax impact until such repatriation occurs. The Company conducts business globally and, as a result, files income tax returns in the U.S. federal jurisdiction and various state and foreign jurisdictions. In the normal course of business, the Company is subject to examination by taxing authorities throughout the world. The Company is no longer subject to U.S. federal income tax examinations, substantially all state and local income tax examinations and substantially all non-U.S. income tax examinations for years before 2012.</t>
  </si>
  <si>
    <t>Net Earnings Per Share</t>
  </si>
  <si>
    <t>Earnings Per Share [Abstract]</t>
  </si>
  <si>
    <t xml:space="preserve">6.
Net Earnings Per Share Basic net earnings per share is computed using net income divided by the weighted average number of shares of common stock outstanding (“Weighted Shares”) for each period presented. Diluted net earnings per share is computed using net income divided by the sum of Weighted Shares and common equivalent shares (CESs) outstanding for each period presented using the treasury stock method. The following is a reconciliation of the net income and share amounts used in the computation of basic and diluted net earnings per common share for the three and nine months ended September 30, 2017 and 2016 (in thousands, except per share data):
Three Months Ended September 30,
Nine Months Ended September 30,
2017
2016
2017
2016
(in
(in thousands, except per share data)
Net income
$
32,599
$
33,496
$
91,967
$
94,317
Earnings per share:
Basic
$
0.47
$
0.47
$
1.33
$
1.31
Effect of CESs
-
-
(0.01
)
(0.01
)
Diluted
$
0.47
$
0.47
$
1.32
$
1.30
Weighted average number of shares:
Basic
68,928
71,403
69,389
71,981
Effect of CESs
207
340
225
359
Diluted
69,135
71,743
69,614
72,340
The number of anti-dilutive CESs during 2017 and 2016 was immaterial. </t>
  </si>
  <si>
    <t>Contingencies</t>
  </si>
  <si>
    <t>Commitments And Contingencies Disclosure [Abstract]</t>
  </si>
  <si>
    <t>7.
Contingencies From time to time, the Company may be involved in litigation relating to claims arising out of its ordinary course of business, and occasionally legal proceedings not in the ordinary course. Many of the Company’s installations involve products that are critical to the operations of its clients’ businesses. Any failure in a Company products could result in a claim for substantial damages against the Company, regardless of the Company’s responsibility for such failure. Although the Company attempts to limit contractually its liability for damages arising from product failures or negligent acts or omissions, there can be no assurance that the limitations of liability set forth in its contracts will be enforceable in all instances. The Company is not currently a party to any legal proceedings the result of which it believes is likely to have a material adverse impact upon its business, financial position, results of operations, or cash flows. The Company expenses legal costs associated with loss contingencies as such legal costs are incurred.</t>
  </si>
  <si>
    <t>Operating Segments</t>
  </si>
  <si>
    <t>Segment Reporting [Abstract]</t>
  </si>
  <si>
    <t>8 .
Operating Segments The Company manages its business by geographic segment. The Company has three geographic reportable segments: North America and Latin America (the “Americas”); Europe, Middle East and Africa (EMEA); and Asia Pacific (APAC). All segments derive revenue from the sale and implementation of the Company’s supply chain commerce solutions. The individual products sold by the segments are similar in nature and are all designed to help companies manage the effectiveness and efficiency of their supply chain commerce. The Company uses the same accounting policies for each reportable segment. The chief executive officer and chief financial officer evaluate performance based on revenue and operating results for each reportable segment. The Americas segment charges royalty fees to the other segments based on software licenses sold by those reportable segments. The royalties, which totaled approximately $1.0 million and $0.9 million for the three months ended September 30, 2017 and 2016, respectively, and approximately $5.4 million and $2.1 million for the nine months ended September 30, 2017 and 2016, respectively, are included in cost of revenue for each segment with a corresponding reduction in the Americas segment’s cost of revenue. The revenues represented below are from external customers only. The geographical-based costs consist of costs of professional services personnel, direct sales and marketing expenses, cost of infrastructure to support the employees and customer base, billing and financial systems, management and general and administrative support. There are certain corporate expenses included in the Americas segment that are not charged to the other segments, including research and development, certain marketing and general and administrative costs that support the global organization, and the amortization of acquired developed technology. Included in the Americas segment’s costs are all research and development costs, including the costs associated with the Company’s India operations. The following table presents the revenues, expenses and operating income by reportable segment for the three and nine months ended September 30, 2017 and 2016 (in thousands):
Three Months Ended September 30,
2017
2016
Americas
EMEA
APAC
Consolidated
Americas
EMEA
APAC
Consolidated
Revenue:
Software license
$
14,741
$
2,158
$
1,895
$
18,794
$
18,050
$
1,843
$
1,740
$
21,633
Services
92,517
15,615
7,423
115,555
101,344
12,787
5,136
119,267
Hardware and other
17,575
680
279
18,534
10,705
448
160
11,313
Total revenue
124,833
18,453
9,597
152,883
130,099
15,078
7,036
152,213
Costs and Expenses:
Cost of revenue
50,777
8,493
3,802
63,072
51,207
7,169
3,302
61,678
Operating expenses
32,746
2,701
1,070
36,517
30,538
2,957
1,122
34,617
Depreciation and amortization
2,092
131
52
2,275
2,141
130
63
2,334
Restructuring charge
(77
)
-
-
(77
)
-
-
-
-
Total costs and expenses
85,538
11,325
4,924
101,787
83,886
10,256
4,487
98,629
Operating income
$
39,295
$
7,128
$
4,673
$
51,096
$
46,213
$
4,822
$
2,549
$
53,584
Nine Months Ended September 30,
2017
2016
Americas
EMEA
APAC
Consolidated
Americas
EMEA
APAC
Consolidated
Revenue:
Software license
$
42,110
$
17,232
$
4,667
$
64,009
$
54,343
$
4,815
$
3,713
$
62,871
Services
276,576
44,927
19,713
341,216
298,715
42,656
13,992
355,363
Hardware and other
42,920
1,682
686
45,288
36,866
1,478
387
38,731
Total revenue
361,606
63,841
25,066
450,513
389,924
48,949
18,092
456,965
Costs and Expenses:
Cost of revenue
149,112
26,715
11,179
187,006
156,391
23,241
9,376
189,008
Operating expenses
99,625
8,743
3,256
111,624
99,535
9,189
3,476
112,200
Depreciation and amortization
6,313
392
158
6,863
6,205
404
197
6,806
Restructuring charge
2,831
114
-
2,945
-
-
-
-
Total costs and expenses
257,881
35,964
14,593
308,438
262,131
32,834
13,049
308,014
Operating income
$
103,725
$
27,877
$
10,473
$
142,075
$
127,793
$
16,115
$
5,043
$
148,951
License revenues related to the Company’s warehouse and non-warehouse product groups for the three and nine months ended September 30, 2017 and 2016 are as follows (in thousands):
Three Months Ended September 30,
Nine Months Ended September 30,
2017
2016
2017
2016
Warehouse
$
10,859
$
11,060
$
40,814
$
36,514
Non-Warehouse
7,935
10,573
23,195
26,357
Total software license revenue
$
18,794
$
21,633
$
64,009
$
62,871
The Company’s services revenues, which consist of fees generated from professional services and customer support and software enhancements related to its software products, for the three and nine months ended September 30, 2017 and 2016 are as follows (in thousands):
Three Months Ended September 30,
Nine Months Ended September 30,
2017
2016
2017
2016
Professional services
$
79,217
$
84,843
$
235,543
$
256,341
Customer support and software enhancements
36,338
34,424
105,673
99,022
Total services revenue
$
115,555
$
119,267
$
341,216
$
355,363</t>
  </si>
  <si>
    <t>Restructuring Charge</t>
  </si>
  <si>
    <t>Restructuring And Related Activities [Abstract]</t>
  </si>
  <si>
    <t>9 .
Restructuring Charge In May 2017, the Company eliminated about 100 positions due to retail sector headwinds and to align our services capacity with demand. The Company recorded a restructuring charge of approximately $2.9 million pretax ($1.9 million after-tax or $0.03 per fully diluted share) in 2017. The charge primarily consists of employee severance, employee transition cost and outplacement services. The charge is classified in “Restructuring charge” in the Company’s Consolidated Statements of Income. The following table summarizes the segment activity in the restructuring accrual for the nine months ended September 30, 2017:
Americas
EMEA
APAC
Consolidated
(in thousands)
Restructuring charge
$
2,831
$
114
$
-
$
2,945
Cash payments
(2,793
)
(108
)
-
(2,901
)
Restructuring accrual balance at September 30, 2017
$
38
$
6
$
-
$
44
The balance at September 30, 2017 is included in “Accrued compensation and benefits” in the Company’s Condensed Consolidated Balance Sheets. The remaining balance is expected to be paid by the end of 2017.</t>
  </si>
  <si>
    <t>Basis of Presentation and Principles of Consolidation (Policies)</t>
  </si>
  <si>
    <t>Basis of Presentation</t>
  </si>
  <si>
    <t>Basis of Presentation The accompanying unaudited condensed consolidated financial statements of Manhattan Associates, Inc. and its subsidiaries (the “Company”) have been prepared in accordance with accounting principles generally accepted in the United States (“GAAP”) for interim financial information, with the instructions to Form 10-Q and with Rule 10-01 of Regulation S-X. Accordingly, they do not include all of the information and footnotes required for complete financial statements. In the opinion of management, these condensed consolidated financial statements contain all normal recurring adjustments considered necessary for a fair presentation of the Company’s financial position at September 30, 2017, the results of operations for the three and nine months ended September 30, 2017 and 2016, and cash flows for the nine months ended September 30, 2017 and 2016. The results for the three and nine months ended September 30, 2017 are not necessarily indicative of the results to be expected for the full year. These statements should be read in conjunction with the Company’s audited consolidated financial statements and management’s discussion and analysis included in the Company’s annual report on Form 10-K for the year ended December 31, 2016.</t>
  </si>
  <si>
    <t>Principles of Consolidation</t>
  </si>
  <si>
    <t xml:space="preserve">Principles of Consolidation The accompanying condensed consolidated financial statements include the Company’s accounts and the accounts of its wholly-owned subsidiaries. All significant intercompany balances and transactions have been eliminated in consolidation. </t>
  </si>
  <si>
    <t>New Accounting Pronouncements Adopted in Fiscal Year 2017 and Not Yet Adopted</t>
  </si>
  <si>
    <t xml:space="preserve">New Accounting Pronouncements Adopted in Fiscal Year 2017 Stock Compensation During the three months ended March 31, 2017, we adopted Accounting Standards Update (ASU) 2016-09, Compensation – Stock Compensation: Improvements to Employee Share-Based Payment Accounting, to improve the accounting for employee share-based payments. Under the new guidance, all excess tax benefits The ASU also allows the Company to repurchase more of an employee’s shares than it previously could for tax withholding purposes without triggering liability accounting and to make a policy election to account for forfeitures as they occur. We have elected to account for forfeitures as they occur, rather than estimate expected forfeitures over the course of a vesting period. As a result, the net cumulative-effect of this election was recognized as a $1.8 million increase to additional paid-in capital, a $0.5 million increase to deferred tax assets and a $1.3 million decrease to retained earnings as of January 1, 2017. In May 2017, the FASB issued ASU 2017-09, Compensation – Stock Compensation: Scope of Modification Accounting to clarify when changes to the terms or conditions of a share-based payment award must be accounted for as modifications. Entities should apply the modification accounting guidance if the fair value, vesting conditions or classification of the award changes. The new guidance is effective for all entities for annual periods, and interim periods within those annual periods, beginning after December 15, 2017 on a prospective basis to an award modified on or after the adoption date. Early adoption is permitted. We early adopted this guidance during the three months ended June 2017, and the adoption did not impact our financial statements. Goodwill Impairment In January 2017, the FASB issued ASU 2017-04, Intangibles - Goodwill and Other (Topic 350) that simplifies the test for goodwill impairment by eliminating step two from the goodwill impairment test. Under the new guidance, an entity should recognize an impairment charge for the amount based on the excess of a reporting unit’s carrying amount over its fair value. The impairment charge will be limited to the amount of goodwill allocated to that reporting unit. For public companies, the guidance is effective for annual and interim impairment tests performed in periods beginning after December 15, 2019 on a prospective basis, and earlier adoption is permitted for goodwill impairment tests performed on testing dates after January 1, 2017. We early adopted this guidance during the three months ended March 2017, and the adoption did not impact our financial statements. Classification of Certain Cash Receipts and Cash Payments on the Statement of Cash Flows In August 2016, the FASB issued ASU 2016-15, Statement of Cash Flows – Classification of Certain Cash Receipts and Cash Payments (Topic 230) that clarifies how entities should classify certain cash receipts and cash payments on the statement of cash flows. Prior to the issuance, there were certain issues where diversity in practice in how certain cash receipts and cash payments were presented and classified in the statement of cash flows. This guidance addresses eight specific cash flow issues with the objective of reducing the existing diversity in practice. For public companies, the guidance is effective for fiscal years beginning after December 15, 2017, and interim periods within those fiscal years. Early adoption is permitted. We early adopted this guidance during the three months ended June 30, 2017, and the adoption did not impact our financial statements. New Accounting Pronouncements Not Yet Adopted Revenue Recognition In May 2014, the FASB issued ASU 2014-09, Revenue Recognition – Revenue from Contracts with Customers (Topic 606), which will replace substantially all current revenue recognition guidance once it becomes effective. The new standard provides accounting guidance for all revenue arising from contracts with customers and affects all entities that enter into contracts to provide goods or services to their customers unless the contracts are in the scope of other standards. The new standard is less prescriptive and may require software entities to use more judgment and estimates in the revenue recognition process than are required under existing revenue guidance. In March 2016, the FASB issued ASU 2016-08, Revenue from Contracts with Customers (Topic 606) – Principal versus Agent Considerations, which clarifies the implementation guidance for principal versus agent considerations in ASU 2014-09. In April 2016, the FASB issued ASU 2016-10, Revenue from Contracts with Customers (Topic 606) – Identifying Performance Obligations and Licensing, which amends the guidance in ASU 2014-09 related to identifying performance obligations and accounting for licenses of intellectual property. In May 2016, the FASB issued ASU 2016-12, Revenue from Contracts with Customers (Topic 606) – Narrow-Scope Improvements and Practical Expedients, which clarifies the following aspects in ASU 2014-09: collectability, presentation of sales taxes and other similar taxes collected from customers, noncash considerations, contract modifications at transition, completed contracts at transition, and technical correction. In December 2016, the FASB issued ASU 2016-20, Technical Corrections and Improvements to Topic 606, Revenue from Contracts with Customers, which provides thirteen technical corrections and improvements to the new revenue standard. We must adopt ASU 2016-08, ASU 2016-10, ASU 2016-12, and ASU 2016-20 with ASU 2014-09, which is effective for annual and interim periods beginning after December 15, 2017.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We will adopt the standard in the first quarter of 2018 and are planning to use the modified retrospective method. Currently, we are in the process of reviewing our historical contracts to quantify the impact that the adoption of the standard will have on specific performance obligations. We expect to recognize our hardware revenue net of related cost under the new standard which will reduce both hardware revenue and cost of sales as compared to our current accounting. We are also continuing to evaluate the impact of the standard on our recognition of costs related to obtaining customer contracts. Currently, sales commissions are expensed in sales and marketing expense when earned. We believe these commissions represent direct incremental costs of obtaining our contracts with customers. Under the standard, these costs must be expensed on a systematic basis that is consistent with the transfer of the related goods and services to the customer. Based on expected renewals of customer support and software enhancements and sales of optional implementation services, we believe a portion of our commissions expense should be deferred and amortized over time as the corresponding services are transferred to the customer under the new standard. We have not identified other significant differences related to the pattern of revenue recognition or presentation of revenue compared to our historical accounting. Leases In February 2016, the FASB issued ASU 2016-02, Leases (Topic 842),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For public companies, this guidance is effective for annual periods beginning after December 15, 2018, and interim periods within those annual periods, but may be adopted earlier. We are expecting to adopt the standard in the first quarter of 2019 on a modified prospective basis and currently evaluating the impact that the adoption of this standard will have on our Consolidated Financial Statements. The adoption will increase our total assets and liabilities. </t>
  </si>
  <si>
    <t>Equity-Based Compensation (Tables)</t>
  </si>
  <si>
    <t>Summary of Changes in Unvested Shares/Units of Restricted Stock</t>
  </si>
  <si>
    <t>A summary of changes in unvested shares/units for the nine months ended September 30, 2017 is as follows:
Number of shares/units
Outstanding at December 31, 2016
1,029,230
Granted
458,449
Vested
(393,380
)
Forfeited
(46,353
)
Outstanding at September 30, 2017
1,047,946</t>
  </si>
  <si>
    <t>Net Earnings Per Share (Tables)</t>
  </si>
  <si>
    <t>Reconciliation of Net Income and Share Amounts in Computation of Basic and Diluted Net Earnings Per Common Share</t>
  </si>
  <si>
    <t>The following is a reconciliation of the net income and share amounts used in the computation of basic and diluted net earnings per common share for the three and nine months ended September 30, 2017 and 2016 (in thousands, except per share data):
Three Months Ended September 30,
Nine Months Ended September 30,
2017
2016
2017
2016
(in
(in thousands, except per share data)
Net income
$
32,599
$
33,496
$
91,967
$
94,317
Earnings per share:
Basic
$
0.47
$
0.47
$
1.33
$
1.31
Effect of CESs
-
-
(0.01
)
(0.01
)
Diluted
$
0.47
$
0.47
$
1.32
$
1.30
Weighted average number of shares:
Basic
68,928
71,403
69,389
71,981
Effect of CESs
207
340
225
359
Diluted
69,135
71,743
69,614
72,340</t>
  </si>
  <si>
    <t>Operating Segments (Tables)</t>
  </si>
  <si>
    <t>Segment Reporting Information [Line Items]</t>
  </si>
  <si>
    <t>Revenues, Expenses and Operating Income by Reporting Segment</t>
  </si>
  <si>
    <t>The following table presents the revenues, expenses and operating income by reportable segment for the three and nine months ended September 30, 2017 and 2016 (in thousands):
Three Months Ended September 30,
2017
2016
Americas
EMEA
APAC
Consolidated
Americas
EMEA
APAC
Consolidated
Revenue:
Software license
$
14,741
$
2,158
$
1,895
$
18,794
$
18,050
$
1,843
$
1,740
$
21,633
Services
92,517
15,615
7,423
115,555
101,344
12,787
5,136
119,267
Hardware and other
17,575
680
279
18,534
10,705
448
160
11,313
Total revenue
124,833
18,453
9,597
152,883
130,099
15,078
7,036
152,213
Costs and Expenses:
Cost of revenue
50,777
8,493
3,802
63,072
51,207
7,169
3,302
61,678
Operating expenses
32,746
2,701
1,070
36,517
30,538
2,957
1,122
34,617
Depreciation and amortization
2,092
131
52
2,275
2,141
130
63
2,334
Restructuring charge
(77
)
-
-
(77
)
-
-
-
-
Total costs and expenses
85,538
11,325
4,924
101,787
83,886
10,256
4,487
98,629
Operating income
$
39,295
$
7,128
$
4,673
$
51,096
$
46,213
$
4,822
$
2,549
$
53,584
Nine Months Ended September 30,
2017
2016
Americas
EMEA
APAC
Consolidated
Americas
EMEA
APAC
Consolidated
Revenue:
Software license
$
42,110
$
17,232
$
4,667
$
64,009
$
54,343
$
4,815
$
3,713
$
62,871
Services
276,576
44,927
19,713
341,216
298,715
42,656
13,992
355,363
Hardware and other
42,920
1,682
686
45,288
36,866
1,478
387
38,731
Total revenue
361,606
63,841
25,066
450,513
389,924
48,949
18,092
456,965
Costs and Expenses:
Cost of revenue
149,112
26,715
11,179
187,006
156,391
23,241
9,376
189,008
Operating expenses
99,625
8,743
3,256
111,624
99,535
9,189
3,476
112,200
Depreciation and amortization
6,313
392
158
6,863
6,205
404
197
6,806
Restructuring charge
2,831
114
-
2,945
-
-
-
-
Total costs and expenses
257,881
35,964
14,593
308,438
262,131
32,834
13,049
308,014
Operating income
$
103,725
$
27,877
$
10,473
$
142,075
$
127,793
$
16,115
$
5,043
$
148,951</t>
  </si>
  <si>
    <t>License Revenue</t>
  </si>
  <si>
    <t>Revenues</t>
  </si>
  <si>
    <t>License revenues related to the Company’s warehouse and non-warehouse product groups for the three and nine months ended September 30, 2017 and 2016 are as follows (in thousands):
Three Months Ended September 30,
Nine Months Ended September 30,
2017
2016
2017
2016
Warehouse
$
10,859
$
11,060
$
40,814
$
36,514
Non-Warehouse
7,935
10,573
23,195
26,357
Total software license revenue
$
18,794
$
21,633
$
64,009
$
62,871</t>
  </si>
  <si>
    <t>Sales Revenue, Services, Net</t>
  </si>
  <si>
    <t>The Company’s services revenues, which consist of fees generated from professional services and customer support and software enhancements related to its software products, for the three and nine months ended September 30, 2017 and 2016 are as follows (in thousands):
Three Months Ended September 30,
Nine Months Ended September 30,
2017
2016
2017
2016
Professional services
$
79,217
$
84,843
$
235,543
$
256,341
Customer support and software enhancements
36,338
34,424
105,673
99,022
Total services revenue
$
115,555
$
119,267
$
341,216
$
355,363</t>
  </si>
  <si>
    <t>Restructuring Charge (Tables)</t>
  </si>
  <si>
    <t>Summary of Segment Activity in Restructuring Accrual</t>
  </si>
  <si>
    <t>The following table summarizes the segment activity in the restructuring accrual for the nine months ended September 30, 2017:
Americas
EMEA
APAC
Consolidated
(in thousands)
Restructuring charge
$
2,831
$
114
$
-
$
2,945
Cash payments
(2,793
)
(108
)
-
(2,901
)
Restructuring accrual balance at September 30, 2017
$
38
$
6
$
-
$
44</t>
  </si>
  <si>
    <t>Basis of Presentation and Principles of Consolidation - Additional Information (Detail) - ASU 2016-09 - USD ($) $ in Millions</t>
  </si>
  <si>
    <t>Jan. 01, 2017</t>
  </si>
  <si>
    <t>Organization Consolidation And Presentation Of Financial Statements [Line Items]</t>
  </si>
  <si>
    <t>Excess tax benefits recorded in provision for income taxes rather than additional paid-in capital</t>
  </si>
  <si>
    <t>Deferred Tax Assets [Member]</t>
  </si>
  <si>
    <t>Net cumulative-effect of election from adoption of accounting guidance</t>
  </si>
  <si>
    <t>Additional Paid-in Capital [Member]</t>
  </si>
  <si>
    <t>Retained Earnings [Member]</t>
  </si>
  <si>
    <t>Revenue Recognition - Additional Information (Detail) - USD ($) $ in Millions</t>
  </si>
  <si>
    <t>Revenue Recognition Multiple Deliverable Arrangements [Line Items]</t>
  </si>
  <si>
    <t>Expense reimbursement recorded to revenue</t>
  </si>
  <si>
    <t>Hosting of Software and SaaS Arrangement | Product Concentration Risk | Sales Revenue Net</t>
  </si>
  <si>
    <t>Percentage of software license revenue</t>
  </si>
  <si>
    <t>10.00%</t>
  </si>
  <si>
    <t>Fair Value Measurement - Additional Information (Detail) - USD ($)</t>
  </si>
  <si>
    <t>Fair Value Inputs Assets Quantitative Information [Line Items]</t>
  </si>
  <si>
    <t>Cash balance</t>
  </si>
  <si>
    <t>Cash equivalents</t>
  </si>
  <si>
    <t>Long term investments</t>
  </si>
  <si>
    <t>Money market funds</t>
  </si>
  <si>
    <t>Investments</t>
  </si>
  <si>
    <t>Equity-Based Compensation - Additional Information (Detail) - USD ($) $ in Millions</t>
  </si>
  <si>
    <t>Share Based Compensation Arrangement By Share Based Payment Award [Line Items]</t>
  </si>
  <si>
    <t>Restricted stock expense</t>
  </si>
  <si>
    <t>Restricted Stock Units</t>
  </si>
  <si>
    <t>Number of restricted units granted in the period</t>
  </si>
  <si>
    <t>Summary of Changes in Unvested Shares/Units of Restricted Stock (Detail) - Restricted Stock Units - shares</t>
  </si>
  <si>
    <t>Number of shares/units, Outstanding at December 31, 2016</t>
  </si>
  <si>
    <t>Number of shares/units, Granted</t>
  </si>
  <si>
    <t>Number of shares/units, Vested</t>
  </si>
  <si>
    <t>Number of shares/units, Forfeited</t>
  </si>
  <si>
    <t>Number of shares/units, Outstanding at September 30, 2017</t>
  </si>
  <si>
    <t>Income Taxes - Additional Information (Detail) - USD ($)</t>
  </si>
  <si>
    <t>Effective tax rate</t>
  </si>
  <si>
    <t>36.50%</t>
  </si>
  <si>
    <t>37.70%</t>
  </si>
  <si>
    <t>35.20%</t>
  </si>
  <si>
    <t>37.30%</t>
  </si>
  <si>
    <t>Excess tax benefit on vesting of restricted stock</t>
  </si>
  <si>
    <t>Change in uncertain tax positions</t>
  </si>
  <si>
    <t>Reconciliation of Net Income and Share Amounts in Computation of Basic and Diluted Net Earnings Per Common Share (Detail) - USD ($) $ / shares in Units, shares in Thousands, $ in Thousands</t>
  </si>
  <si>
    <t>12 Months Ended</t>
  </si>
  <si>
    <t>Earnings per share:</t>
  </si>
  <si>
    <t>Effect of CESs</t>
  </si>
  <si>
    <t>Operating Segments - Additional Information (Detail) $ in Millions</t>
  </si>
  <si>
    <t>Sep. 30, 2017USD ($)</t>
  </si>
  <si>
    <t>Sep. 30, 2016USD ($)</t>
  </si>
  <si>
    <t>Sep. 30, 2017USD ($)Segment</t>
  </si>
  <si>
    <t>Number of reportable segments | Segment</t>
  </si>
  <si>
    <t>Americas</t>
  </si>
  <si>
    <t>Americas royalty fees | $</t>
  </si>
  <si>
    <t>Revenues, Expenses and Operating Income by Reporting Segment (Detail) - USD ($) $ in Thousands</t>
  </si>
  <si>
    <t>Cost of revenue</t>
  </si>
  <si>
    <t>Operating expenses</t>
  </si>
  <si>
    <t>EMEA</t>
  </si>
  <si>
    <t>APAC</t>
  </si>
  <si>
    <t>License Revenues of Warehouse and Non-Warehouse Product Groups (Detail) - USD ($) $ in Thousands</t>
  </si>
  <si>
    <t>Revenue from External Customer [Line Items]</t>
  </si>
  <si>
    <t>Software license revenue</t>
  </si>
  <si>
    <t>Warehouse Product Groups</t>
  </si>
  <si>
    <t>Non-warehouse Product Groups</t>
  </si>
  <si>
    <t>Services Revenues from Professional Services and Customer Support and Software Enhancements (Detail) - USD ($) $ in Thousands</t>
  </si>
  <si>
    <t>Professional services</t>
  </si>
  <si>
    <t>Customer support and software enhancements</t>
  </si>
  <si>
    <t>Total services revenue</t>
  </si>
  <si>
    <t>Restructuring Charge - Additional Information (Detail) $ / shares in Units, $ in Thousands</t>
  </si>
  <si>
    <t>1 Months Ended</t>
  </si>
  <si>
    <t>May 31, 2017Employee</t>
  </si>
  <si>
    <t>Sep. 30, 2017USD ($)$ / shares</t>
  </si>
  <si>
    <t>Number of positions eliminated | Employee</t>
  </si>
  <si>
    <t>Restructuring charge pre-tax</t>
  </si>
  <si>
    <t>Restructuring charge after-tax</t>
  </si>
  <si>
    <t>Restructuring charge per fully diluted share | $ / shares</t>
  </si>
  <si>
    <t>Summary of Segment Activity in Restructuring Accrual (Detail) $ in Thousands</t>
  </si>
  <si>
    <t>Restructuring Cost And Reserve [Line Items]</t>
  </si>
  <si>
    <t>Cash payments</t>
  </si>
  <si>
    <t>Restructuring accrual balance at September 30, 2017</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56696</v>
      </c>
    </row>
    <row r="12" spans="1:3">
      <c r="A12" s="4" t="s">
        <v>19</v>
      </c>
      <c r="B12" s="4" t="s">
        <v>20</v>
      </c>
    </row>
    <row r="13" spans="1:3">
      <c r="A13" s="4" t="s">
        <v>21</v>
      </c>
      <c r="B13" s="4" t="s">
        <v>22</v>
      </c>
    </row>
    <row r="14" spans="1:3">
      <c r="A14" s="4" t="s">
        <v>23</v>
      </c>
      <c r="C14" s="5" t="n">
        <v>68933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43</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4818</v>
      </c>
      <c r="C3" s="7" t="n">
        <v>95615</v>
      </c>
    </row>
    <row r="4" spans="1:3">
      <c r="A4" s="4" t="s">
        <v>28</v>
      </c>
      <c r="B4" s="5" t="n">
        <v>4901</v>
      </c>
    </row>
    <row r="5" spans="1:3">
      <c r="A5" s="4" t="s">
        <v>29</v>
      </c>
      <c r="B5" s="5" t="n">
        <v>97011</v>
      </c>
      <c r="C5" s="5" t="n">
        <v>100285</v>
      </c>
    </row>
    <row r="6" spans="1:3">
      <c r="A6" s="4" t="s">
        <v>30</v>
      </c>
      <c r="B6" s="5" t="n">
        <v>11638</v>
      </c>
      <c r="C6" s="5" t="n">
        <v>11118</v>
      </c>
    </row>
    <row r="7" spans="1:3">
      <c r="A7" s="4" t="s">
        <v>31</v>
      </c>
      <c r="B7" s="5" t="n">
        <v>238368</v>
      </c>
      <c r="C7" s="5" t="n">
        <v>207018</v>
      </c>
    </row>
    <row r="8" spans="1:3">
      <c r="A8" s="4" t="s">
        <v>32</v>
      </c>
      <c r="B8" s="5" t="n">
        <v>15275</v>
      </c>
      <c r="C8" s="5" t="n">
        <v>17424</v>
      </c>
    </row>
    <row r="9" spans="1:3">
      <c r="A9" s="4" t="s">
        <v>33</v>
      </c>
      <c r="B9" s="5" t="n">
        <v>62245</v>
      </c>
      <c r="C9" s="5" t="n">
        <v>62228</v>
      </c>
    </row>
    <row r="10" spans="1:3">
      <c r="A10" s="4" t="s">
        <v>34</v>
      </c>
      <c r="B10" s="5" t="n">
        <v>2691</v>
      </c>
      <c r="C10" s="5" t="n">
        <v>2867</v>
      </c>
    </row>
    <row r="11" spans="1:3">
      <c r="A11" s="4" t="s">
        <v>35</v>
      </c>
      <c r="B11" s="5" t="n">
        <v>7670</v>
      </c>
      <c r="C11" s="5" t="n">
        <v>7603</v>
      </c>
    </row>
    <row r="12" spans="1:3">
      <c r="A12" s="4" t="s">
        <v>36</v>
      </c>
      <c r="B12" s="5" t="n">
        <v>326249</v>
      </c>
      <c r="C12" s="5" t="n">
        <v>297140</v>
      </c>
    </row>
    <row r="13" spans="1:3">
      <c r="A13" s="3" t="s">
        <v>37</v>
      </c>
    </row>
    <row r="14" spans="1:3">
      <c r="A14" s="4" t="s">
        <v>38</v>
      </c>
      <c r="B14" s="5" t="n">
        <v>15136</v>
      </c>
      <c r="C14" s="5" t="n">
        <v>12052</v>
      </c>
    </row>
    <row r="15" spans="1:3">
      <c r="A15" s="4" t="s">
        <v>39</v>
      </c>
      <c r="B15" s="5" t="n">
        <v>17173</v>
      </c>
      <c r="C15" s="5" t="n">
        <v>20700</v>
      </c>
    </row>
    <row r="16" spans="1:3">
      <c r="A16" s="4" t="s">
        <v>40</v>
      </c>
      <c r="B16" s="5" t="n">
        <v>12394</v>
      </c>
      <c r="C16" s="5" t="n">
        <v>12510</v>
      </c>
    </row>
    <row r="17" spans="1:3">
      <c r="A17" s="4" t="s">
        <v>41</v>
      </c>
      <c r="B17" s="5" t="n">
        <v>70984</v>
      </c>
      <c r="C17" s="5" t="n">
        <v>63457</v>
      </c>
    </row>
    <row r="18" spans="1:3">
      <c r="A18" s="4" t="s">
        <v>42</v>
      </c>
      <c r="B18" s="5" t="n">
        <v>6745</v>
      </c>
      <c r="C18" s="5" t="n">
        <v>8924</v>
      </c>
    </row>
    <row r="19" spans="1:3">
      <c r="A19" s="4" t="s">
        <v>43</v>
      </c>
      <c r="B19" s="5" t="n">
        <v>122432</v>
      </c>
      <c r="C19" s="5" t="n">
        <v>117643</v>
      </c>
    </row>
    <row r="20" spans="1:3">
      <c r="A20" s="4" t="s">
        <v>44</v>
      </c>
      <c r="B20" s="5" t="n">
        <v>9463</v>
      </c>
      <c r="C20" s="5" t="n">
        <v>10131</v>
      </c>
    </row>
    <row r="21" spans="1:3">
      <c r="A21" s="3" t="s">
        <v>45</v>
      </c>
    </row>
    <row r="22" spans="1:3">
      <c r="A22" s="4" t="s">
        <v>46</v>
      </c>
      <c r="B22" s="4" t="s">
        <v>47</v>
      </c>
      <c r="C22" s="4" t="s">
        <v>47</v>
      </c>
    </row>
    <row r="23" spans="1:3">
      <c r="A23" s="4" t="s">
        <v>48</v>
      </c>
      <c r="B23" s="5" t="n">
        <v>689</v>
      </c>
      <c r="C23" s="5" t="n">
        <v>702</v>
      </c>
    </row>
    <row r="24" spans="1:3">
      <c r="A24" s="4" t="s">
        <v>49</v>
      </c>
      <c r="B24" s="5" t="n">
        <v>3694</v>
      </c>
    </row>
    <row r="25" spans="1:3">
      <c r="A25" s="4" t="s">
        <v>50</v>
      </c>
      <c r="B25" s="5" t="n">
        <v>202717</v>
      </c>
      <c r="C25" s="5" t="n">
        <v>184558</v>
      </c>
    </row>
    <row r="26" spans="1:3">
      <c r="A26" s="4" t="s">
        <v>51</v>
      </c>
      <c r="B26" s="5" t="n">
        <v>-12746</v>
      </c>
      <c r="C26" s="5" t="n">
        <v>-15894</v>
      </c>
    </row>
    <row r="27" spans="1:3">
      <c r="A27" s="4" t="s">
        <v>52</v>
      </c>
      <c r="B27" s="5" t="n">
        <v>194354</v>
      </c>
      <c r="C27" s="5" t="n">
        <v>169366</v>
      </c>
    </row>
    <row r="28" spans="1:3">
      <c r="A28" s="4" t="s">
        <v>53</v>
      </c>
      <c r="B28" s="7" t="n">
        <v>326249</v>
      </c>
      <c r="C28" s="7" t="n">
        <v>297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83</v>
      </c>
    </row>
    <row r="4" spans="1:2">
      <c r="A4" s="4" t="s">
        <v>184</v>
      </c>
      <c r="B4" s="4" t="s">
        <v>185</v>
      </c>
    </row>
    <row r="5" spans="1:2">
      <c r="A5" s="4" t="s">
        <v>186</v>
      </c>
    </row>
    <row r="6" spans="1:2">
      <c r="A6" s="3" t="s">
        <v>183</v>
      </c>
    </row>
    <row r="7" spans="1:2">
      <c r="A7" s="4" t="s">
        <v>187</v>
      </c>
      <c r="B7" s="4" t="s">
        <v>188</v>
      </c>
    </row>
    <row r="8" spans="1:2">
      <c r="A8" s="4" t="s">
        <v>189</v>
      </c>
    </row>
    <row r="9" spans="1:2">
      <c r="A9" s="3" t="s">
        <v>183</v>
      </c>
    </row>
    <row r="10" spans="1:2">
      <c r="A10" s="4" t="s">
        <v>187</v>
      </c>
      <c r="B10"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195</v>
      </c>
    </row>
    <row r="3" spans="1:3">
      <c r="A3" s="3" t="s">
        <v>196</v>
      </c>
    </row>
    <row r="4" spans="1:3">
      <c r="A4" s="4" t="s">
        <v>197</v>
      </c>
      <c r="B4" s="9" t="n">
        <v>1.9</v>
      </c>
    </row>
    <row r="5" spans="1:3">
      <c r="A5" s="4" t="s">
        <v>198</v>
      </c>
    </row>
    <row r="6" spans="1:3">
      <c r="A6" s="3" t="s">
        <v>196</v>
      </c>
    </row>
    <row r="7" spans="1:3">
      <c r="A7" s="4" t="s">
        <v>199</v>
      </c>
      <c r="C7" s="9" t="n">
        <v>0.5</v>
      </c>
    </row>
    <row r="8" spans="1:3">
      <c r="A8" s="4" t="s">
        <v>200</v>
      </c>
    </row>
    <row r="9" spans="1:3">
      <c r="A9" s="3" t="s">
        <v>196</v>
      </c>
    </row>
    <row r="10" spans="1:3">
      <c r="A10" s="4" t="s">
        <v>199</v>
      </c>
      <c r="C10" s="10" t="n">
        <v>1.8</v>
      </c>
    </row>
    <row r="11" spans="1:3">
      <c r="A11" s="4" t="s">
        <v>201</v>
      </c>
    </row>
    <row r="12" spans="1:3">
      <c r="A12" s="3" t="s">
        <v>196</v>
      </c>
    </row>
    <row r="13" spans="1:3">
      <c r="A13" s="4" t="s">
        <v>199</v>
      </c>
      <c r="C13" s="9" t="n">
        <v>-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66</v>
      </c>
      <c r="D1" s="2" t="s">
        <v>1</v>
      </c>
    </row>
    <row r="2" spans="1:5">
      <c r="B2" s="2" t="s">
        <v>2</v>
      </c>
      <c r="C2" s="2" t="s">
        <v>67</v>
      </c>
      <c r="D2" s="2" t="s">
        <v>2</v>
      </c>
      <c r="E2" s="2" t="s">
        <v>67</v>
      </c>
    </row>
    <row r="3" spans="1:5">
      <c r="A3" s="3" t="s">
        <v>203</v>
      </c>
    </row>
    <row r="4" spans="1:5">
      <c r="A4" s="4" t="s">
        <v>204</v>
      </c>
      <c r="B4" s="7" t="n">
        <v>5</v>
      </c>
      <c r="C4" s="9" t="n">
        <v>4.8</v>
      </c>
      <c r="D4" s="9" t="n">
        <v>13.8</v>
      </c>
      <c r="E4" s="9" t="n">
        <v>13.9</v>
      </c>
    </row>
    <row r="5" spans="1:5">
      <c r="A5" s="4" t="s">
        <v>205</v>
      </c>
    </row>
    <row r="6" spans="1:5">
      <c r="A6" s="3" t="s">
        <v>203</v>
      </c>
    </row>
    <row r="7" spans="1:5">
      <c r="A7" s="4" t="s">
        <v>206</v>
      </c>
      <c r="D7" s="4" t="s">
        <v>20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8</v>
      </c>
      <c r="B1" s="2" t="s">
        <v>2</v>
      </c>
      <c r="C1" s="2" t="s">
        <v>25</v>
      </c>
    </row>
    <row r="2" spans="1:3">
      <c r="A2" s="3" t="s">
        <v>209</v>
      </c>
    </row>
    <row r="3" spans="1:3">
      <c r="A3" s="4" t="s">
        <v>210</v>
      </c>
      <c r="B3" s="7" t="n">
        <v>98000000</v>
      </c>
    </row>
    <row r="4" spans="1:3">
      <c r="A4" s="4" t="s">
        <v>211</v>
      </c>
      <c r="B4" s="5" t="n">
        <v>26800000</v>
      </c>
    </row>
    <row r="5" spans="1:3">
      <c r="A5" s="4" t="s">
        <v>28</v>
      </c>
      <c r="B5" s="5" t="n">
        <v>4901000</v>
      </c>
    </row>
    <row r="6" spans="1:3">
      <c r="A6" s="4" t="s">
        <v>212</v>
      </c>
      <c r="B6" s="5" t="n">
        <v>0</v>
      </c>
    </row>
    <row r="7" spans="1:3">
      <c r="A7" s="4" t="s">
        <v>213</v>
      </c>
      <c r="B7" s="5" t="n">
        <v>10500000</v>
      </c>
      <c r="C7" s="7" t="n">
        <v>30300000</v>
      </c>
    </row>
    <row r="8" spans="1:3">
      <c r="A8" s="11" t="n">
        <v>2</v>
      </c>
    </row>
    <row r="9" spans="1:3">
      <c r="A9" s="3" t="s">
        <v>209</v>
      </c>
    </row>
    <row r="10" spans="1:3">
      <c r="A10" s="4" t="s">
        <v>214</v>
      </c>
      <c r="B10" s="5" t="n">
        <v>0</v>
      </c>
    </row>
    <row r="11" spans="1:3">
      <c r="A11" s="11" t="n">
        <v>3</v>
      </c>
    </row>
    <row r="12" spans="1:3">
      <c r="A12" s="3" t="s">
        <v>209</v>
      </c>
    </row>
    <row r="13" spans="1:3">
      <c r="A13" s="4" t="s">
        <v>214</v>
      </c>
      <c r="B13"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66</v>
      </c>
      <c r="D1" s="2" t="s">
        <v>1</v>
      </c>
    </row>
    <row r="2" spans="1:5">
      <c r="B2" s="2" t="s">
        <v>2</v>
      </c>
      <c r="C2" s="2" t="s">
        <v>67</v>
      </c>
      <c r="D2" s="2" t="s">
        <v>2</v>
      </c>
      <c r="E2" s="2" t="s">
        <v>67</v>
      </c>
    </row>
    <row r="3" spans="1:5">
      <c r="A3" s="3" t="s">
        <v>216</v>
      </c>
    </row>
    <row r="4" spans="1:5">
      <c r="A4" s="4" t="s">
        <v>217</v>
      </c>
      <c r="B4" s="9" t="n">
        <v>3.8</v>
      </c>
      <c r="C4" s="9" t="n">
        <v>3.5</v>
      </c>
      <c r="D4" s="7" t="n">
        <v>11</v>
      </c>
      <c r="E4" s="9" t="n">
        <v>11.7</v>
      </c>
    </row>
    <row r="5" spans="1:5">
      <c r="A5" s="4" t="s">
        <v>218</v>
      </c>
    </row>
    <row r="6" spans="1:5">
      <c r="A6" s="3" t="s">
        <v>216</v>
      </c>
    </row>
    <row r="7" spans="1:5">
      <c r="A7" s="4" t="s">
        <v>219</v>
      </c>
      <c r="B7" s="5" t="n">
        <v>97458</v>
      </c>
      <c r="C7" s="5" t="n">
        <v>71025</v>
      </c>
      <c r="D7" s="5" t="n">
        <v>458449</v>
      </c>
      <c r="E7" s="5" t="n">
        <v>42025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66</v>
      </c>
      <c r="D1" s="2" t="s">
        <v>1</v>
      </c>
    </row>
    <row r="2" spans="1:5">
      <c r="B2" s="2" t="s">
        <v>2</v>
      </c>
      <c r="C2" s="2" t="s">
        <v>67</v>
      </c>
      <c r="D2" s="2" t="s">
        <v>2</v>
      </c>
      <c r="E2" s="2" t="s">
        <v>67</v>
      </c>
    </row>
    <row r="3" spans="1:5">
      <c r="A3" s="3" t="s">
        <v>216</v>
      </c>
    </row>
    <row r="4" spans="1:5">
      <c r="A4" s="4" t="s">
        <v>221</v>
      </c>
      <c r="D4" s="5" t="n">
        <v>1029230</v>
      </c>
    </row>
    <row r="5" spans="1:5">
      <c r="A5" s="4" t="s">
        <v>222</v>
      </c>
      <c r="B5" s="5" t="n">
        <v>97458</v>
      </c>
      <c r="C5" s="5" t="n">
        <v>71025</v>
      </c>
      <c r="D5" s="5" t="n">
        <v>458449</v>
      </c>
      <c r="E5" s="5" t="n">
        <v>420256</v>
      </c>
    </row>
    <row r="6" spans="1:5">
      <c r="A6" s="4" t="s">
        <v>223</v>
      </c>
      <c r="D6" s="5" t="n">
        <v>-393380</v>
      </c>
    </row>
    <row r="7" spans="1:5">
      <c r="A7" s="4" t="s">
        <v>224</v>
      </c>
      <c r="D7" s="5" t="n">
        <v>-46353</v>
      </c>
    </row>
    <row r="8" spans="1:5">
      <c r="A8" s="4" t="s">
        <v>225</v>
      </c>
      <c r="B8" s="5" t="n">
        <v>1047946</v>
      </c>
      <c r="D8" s="5" t="n">
        <v>104794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26</v>
      </c>
      <c r="B1" s="2" t="s">
        <v>66</v>
      </c>
      <c r="D1" s="2" t="s">
        <v>1</v>
      </c>
    </row>
    <row r="2" spans="1:5">
      <c r="B2" s="2" t="s">
        <v>2</v>
      </c>
      <c r="C2" s="2" t="s">
        <v>67</v>
      </c>
      <c r="D2" s="2" t="s">
        <v>2</v>
      </c>
      <c r="E2" s="2" t="s">
        <v>67</v>
      </c>
    </row>
    <row r="3" spans="1:5">
      <c r="A3" s="3" t="s">
        <v>155</v>
      </c>
    </row>
    <row r="4" spans="1:5">
      <c r="A4" s="4" t="s">
        <v>227</v>
      </c>
      <c r="B4" s="4" t="s">
        <v>228</v>
      </c>
      <c r="C4" s="4" t="s">
        <v>229</v>
      </c>
      <c r="D4" s="4" t="s">
        <v>230</v>
      </c>
      <c r="E4" s="4" t="s">
        <v>231</v>
      </c>
    </row>
    <row r="5" spans="1:5">
      <c r="A5" s="4" t="s">
        <v>232</v>
      </c>
      <c r="D5" s="7" t="n">
        <v>1900000</v>
      </c>
    </row>
    <row r="6" spans="1:5">
      <c r="A6" s="4" t="s">
        <v>233</v>
      </c>
      <c r="B6" s="7" t="n">
        <v>0</v>
      </c>
      <c r="D6"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4</v>
      </c>
      <c r="B1" s="2" t="s">
        <v>66</v>
      </c>
      <c r="D1" s="2" t="s">
        <v>1</v>
      </c>
      <c r="F1" s="2" t="s">
        <v>235</v>
      </c>
    </row>
    <row r="2" spans="1:6">
      <c r="B2" s="2" t="s">
        <v>2</v>
      </c>
      <c r="C2" s="2" t="s">
        <v>67</v>
      </c>
      <c r="D2" s="2" t="s">
        <v>2</v>
      </c>
      <c r="E2" s="2" t="s">
        <v>67</v>
      </c>
      <c r="F2" s="2" t="s">
        <v>25</v>
      </c>
    </row>
    <row r="3" spans="1:6">
      <c r="A3" s="3" t="s">
        <v>158</v>
      </c>
    </row>
    <row r="4" spans="1:6">
      <c r="A4" s="4" t="s">
        <v>87</v>
      </c>
      <c r="B4" s="7" t="n">
        <v>32599</v>
      </c>
      <c r="C4" s="7" t="n">
        <v>33496</v>
      </c>
      <c r="D4" s="7" t="n">
        <v>91967</v>
      </c>
      <c r="E4" s="7" t="n">
        <v>94317</v>
      </c>
      <c r="F4" s="7" t="n">
        <v>124234</v>
      </c>
    </row>
    <row r="5" spans="1:6">
      <c r="A5" s="3" t="s">
        <v>236</v>
      </c>
    </row>
    <row r="6" spans="1:6">
      <c r="A6" s="4" t="s">
        <v>91</v>
      </c>
      <c r="B6" s="8" t="n">
        <v>0.47</v>
      </c>
      <c r="C6" s="8" t="n">
        <v>0.47</v>
      </c>
      <c r="D6" s="8" t="n">
        <v>1.33</v>
      </c>
      <c r="E6" s="8" t="n">
        <v>1.31</v>
      </c>
    </row>
    <row r="7" spans="1:6">
      <c r="A7" s="4" t="s">
        <v>237</v>
      </c>
      <c r="D7" s="12" t="n">
        <v>-0.01</v>
      </c>
      <c r="E7" s="12" t="n">
        <v>-0.01</v>
      </c>
    </row>
    <row r="8" spans="1:6">
      <c r="A8" s="4" t="s">
        <v>92</v>
      </c>
      <c r="B8" s="8" t="n">
        <v>0.47</v>
      </c>
      <c r="C8" s="8" t="n">
        <v>0.47</v>
      </c>
      <c r="D8" s="8" t="n">
        <v>1.32</v>
      </c>
      <c r="E8" s="8" t="n">
        <v>1.3</v>
      </c>
    </row>
    <row r="9" spans="1:6">
      <c r="A9" s="3" t="s">
        <v>90</v>
      </c>
    </row>
    <row r="10" spans="1:6">
      <c r="A10" s="4" t="s">
        <v>91</v>
      </c>
      <c r="B10" s="5" t="n">
        <v>68928</v>
      </c>
      <c r="C10" s="5" t="n">
        <v>71403</v>
      </c>
      <c r="D10" s="5" t="n">
        <v>69389</v>
      </c>
      <c r="E10" s="5" t="n">
        <v>71981</v>
      </c>
    </row>
    <row r="11" spans="1:6">
      <c r="A11" s="4" t="s">
        <v>237</v>
      </c>
      <c r="B11" s="5" t="n">
        <v>207</v>
      </c>
      <c r="C11" s="5" t="n">
        <v>340</v>
      </c>
      <c r="D11" s="5" t="n">
        <v>225</v>
      </c>
      <c r="E11" s="5" t="n">
        <v>359</v>
      </c>
    </row>
    <row r="12" spans="1:6">
      <c r="A12" s="4" t="s">
        <v>92</v>
      </c>
      <c r="B12" s="5" t="n">
        <v>69135</v>
      </c>
      <c r="C12" s="5" t="n">
        <v>71743</v>
      </c>
      <c r="D12" s="5" t="n">
        <v>69614</v>
      </c>
      <c r="E12" s="5" t="n">
        <v>7234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s>
  <sheetData>
    <row r="1" spans="1:5">
      <c r="A1" s="1" t="s">
        <v>238</v>
      </c>
      <c r="B1" s="2" t="s">
        <v>66</v>
      </c>
      <c r="D1" s="2" t="s">
        <v>1</v>
      </c>
    </row>
    <row r="2" spans="1:5">
      <c r="B2" s="2" t="s">
        <v>239</v>
      </c>
      <c r="C2" s="2" t="s">
        <v>240</v>
      </c>
      <c r="D2" s="2" t="s">
        <v>241</v>
      </c>
      <c r="E2" s="2" t="s">
        <v>240</v>
      </c>
    </row>
    <row r="3" spans="1:5">
      <c r="A3" s="3" t="s">
        <v>183</v>
      </c>
    </row>
    <row r="4" spans="1:5">
      <c r="A4" s="4" t="s">
        <v>242</v>
      </c>
      <c r="D4" s="5" t="n">
        <v>3</v>
      </c>
    </row>
    <row r="5" spans="1:5">
      <c r="A5" s="4" t="s">
        <v>243</v>
      </c>
    </row>
    <row r="6" spans="1:5">
      <c r="A6" s="3" t="s">
        <v>183</v>
      </c>
    </row>
    <row r="7" spans="1:5">
      <c r="A7" s="4" t="s">
        <v>244</v>
      </c>
      <c r="B7" s="7" t="n">
        <v>1</v>
      </c>
      <c r="C7" s="9" t="n">
        <v>0.9</v>
      </c>
      <c r="D7" s="9" t="n">
        <v>5.4</v>
      </c>
      <c r="E7" s="9" t="n">
        <v>2.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7" t="n">
        <v>3163</v>
      </c>
      <c r="C3" s="7" t="n">
        <v>3595</v>
      </c>
    </row>
    <row r="4" spans="1:3">
      <c r="A4" s="4" t="s">
        <v>57</v>
      </c>
      <c r="B4" s="4" t="s">
        <v>47</v>
      </c>
      <c r="C4" s="4" t="s">
        <v>47</v>
      </c>
    </row>
    <row r="5" spans="1:3">
      <c r="A5" s="4" t="s">
        <v>58</v>
      </c>
      <c r="B5" s="5" t="n">
        <v>20000000</v>
      </c>
      <c r="C5" s="5" t="n">
        <v>20000000</v>
      </c>
    </row>
    <row r="6" spans="1:3">
      <c r="A6" s="4" t="s">
        <v>59</v>
      </c>
      <c r="B6" s="5" t="n">
        <v>0</v>
      </c>
      <c r="C6" s="5" t="n">
        <v>0</v>
      </c>
    </row>
    <row r="7" spans="1:3">
      <c r="A7" s="4" t="s">
        <v>60</v>
      </c>
      <c r="B7" s="5" t="n">
        <v>0</v>
      </c>
      <c r="C7" s="5" t="n">
        <v>0</v>
      </c>
    </row>
    <row r="8" spans="1:3">
      <c r="A8" s="4" t="s">
        <v>61</v>
      </c>
      <c r="B8" s="8" t="n">
        <v>0.01</v>
      </c>
      <c r="C8" s="8" t="n">
        <v>0.01</v>
      </c>
    </row>
    <row r="9" spans="1:3">
      <c r="A9" s="4" t="s">
        <v>62</v>
      </c>
      <c r="B9" s="5" t="n">
        <v>200000000</v>
      </c>
      <c r="C9" s="5" t="n">
        <v>200000000</v>
      </c>
    </row>
    <row r="10" spans="1:3">
      <c r="A10" s="4" t="s">
        <v>63</v>
      </c>
      <c r="B10" s="5" t="n">
        <v>68930029</v>
      </c>
      <c r="C10" s="5" t="n">
        <v>70233955</v>
      </c>
    </row>
    <row r="11" spans="1:3">
      <c r="A11" s="4" t="s">
        <v>64</v>
      </c>
      <c r="B11" s="5" t="n">
        <v>68930029</v>
      </c>
      <c r="C11" s="5" t="n">
        <v>70233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66</v>
      </c>
      <c r="D1" s="2" t="s">
        <v>1</v>
      </c>
    </row>
    <row r="2" spans="1:5">
      <c r="B2" s="2" t="s">
        <v>2</v>
      </c>
      <c r="C2" s="2" t="s">
        <v>67</v>
      </c>
      <c r="D2" s="2" t="s">
        <v>2</v>
      </c>
      <c r="E2" s="2" t="s">
        <v>67</v>
      </c>
    </row>
    <row r="3" spans="1:5">
      <c r="A3" s="3" t="s">
        <v>183</v>
      </c>
    </row>
    <row r="4" spans="1:5">
      <c r="A4" s="4" t="s">
        <v>69</v>
      </c>
      <c r="B4" s="7" t="n">
        <v>18794</v>
      </c>
      <c r="C4" s="7" t="n">
        <v>21633</v>
      </c>
      <c r="D4" s="7" t="n">
        <v>64009</v>
      </c>
      <c r="E4" s="7" t="n">
        <v>62871</v>
      </c>
    </row>
    <row r="5" spans="1:5">
      <c r="A5" s="4" t="s">
        <v>70</v>
      </c>
      <c r="B5" s="5" t="n">
        <v>115555</v>
      </c>
      <c r="C5" s="5" t="n">
        <v>119267</v>
      </c>
      <c r="D5" s="5" t="n">
        <v>341216</v>
      </c>
      <c r="E5" s="5" t="n">
        <v>355363</v>
      </c>
    </row>
    <row r="6" spans="1:5">
      <c r="A6" s="4" t="s">
        <v>71</v>
      </c>
      <c r="B6" s="5" t="n">
        <v>18534</v>
      </c>
      <c r="C6" s="5" t="n">
        <v>11313</v>
      </c>
      <c r="D6" s="5" t="n">
        <v>45288</v>
      </c>
      <c r="E6" s="5" t="n">
        <v>38731</v>
      </c>
    </row>
    <row r="7" spans="1:5">
      <c r="A7" s="4" t="s">
        <v>72</v>
      </c>
      <c r="B7" s="5" t="n">
        <v>152883</v>
      </c>
      <c r="C7" s="5" t="n">
        <v>152213</v>
      </c>
      <c r="D7" s="5" t="n">
        <v>450513</v>
      </c>
      <c r="E7" s="5" t="n">
        <v>456965</v>
      </c>
    </row>
    <row r="8" spans="1:5">
      <c r="A8" s="4" t="s">
        <v>246</v>
      </c>
      <c r="B8" s="5" t="n">
        <v>63072</v>
      </c>
      <c r="C8" s="5" t="n">
        <v>61678</v>
      </c>
      <c r="D8" s="5" t="n">
        <v>187006</v>
      </c>
      <c r="E8" s="5" t="n">
        <v>189008</v>
      </c>
    </row>
    <row r="9" spans="1:5">
      <c r="A9" s="4" t="s">
        <v>247</v>
      </c>
      <c r="B9" s="5" t="n">
        <v>36517</v>
      </c>
      <c r="C9" s="5" t="n">
        <v>34617</v>
      </c>
      <c r="D9" s="5" t="n">
        <v>111624</v>
      </c>
      <c r="E9" s="5" t="n">
        <v>112200</v>
      </c>
    </row>
    <row r="10" spans="1:5">
      <c r="A10" s="4" t="s">
        <v>80</v>
      </c>
      <c r="B10" s="5" t="n">
        <v>2275</v>
      </c>
      <c r="C10" s="5" t="n">
        <v>2334</v>
      </c>
      <c r="D10" s="5" t="n">
        <v>6863</v>
      </c>
      <c r="E10" s="5" t="n">
        <v>6806</v>
      </c>
    </row>
    <row r="11" spans="1:5">
      <c r="A11" s="4" t="s">
        <v>81</v>
      </c>
      <c r="B11" s="5" t="n">
        <v>-77</v>
      </c>
      <c r="D11" s="5" t="n">
        <v>2945</v>
      </c>
    </row>
    <row r="12" spans="1:5">
      <c r="A12" s="4" t="s">
        <v>82</v>
      </c>
      <c r="B12" s="5" t="n">
        <v>101787</v>
      </c>
      <c r="C12" s="5" t="n">
        <v>98629</v>
      </c>
      <c r="D12" s="5" t="n">
        <v>308438</v>
      </c>
      <c r="E12" s="5" t="n">
        <v>308014</v>
      </c>
    </row>
    <row r="13" spans="1:5">
      <c r="A13" s="4" t="s">
        <v>83</v>
      </c>
      <c r="B13" s="5" t="n">
        <v>51096</v>
      </c>
      <c r="C13" s="5" t="n">
        <v>53584</v>
      </c>
      <c r="D13" s="5" t="n">
        <v>142075</v>
      </c>
      <c r="E13" s="5" t="n">
        <v>148951</v>
      </c>
    </row>
    <row r="14" spans="1:5">
      <c r="A14" s="4" t="s">
        <v>243</v>
      </c>
    </row>
    <row r="15" spans="1:5">
      <c r="A15" s="3" t="s">
        <v>183</v>
      </c>
    </row>
    <row r="16" spans="1:5">
      <c r="A16" s="4" t="s">
        <v>69</v>
      </c>
      <c r="B16" s="5" t="n">
        <v>14741</v>
      </c>
      <c r="C16" s="5" t="n">
        <v>18050</v>
      </c>
      <c r="D16" s="5" t="n">
        <v>42110</v>
      </c>
      <c r="E16" s="5" t="n">
        <v>54343</v>
      </c>
    </row>
    <row r="17" spans="1:5">
      <c r="A17" s="4" t="s">
        <v>70</v>
      </c>
      <c r="B17" s="5" t="n">
        <v>92517</v>
      </c>
      <c r="C17" s="5" t="n">
        <v>101344</v>
      </c>
      <c r="D17" s="5" t="n">
        <v>276576</v>
      </c>
      <c r="E17" s="5" t="n">
        <v>298715</v>
      </c>
    </row>
    <row r="18" spans="1:5">
      <c r="A18" s="4" t="s">
        <v>71</v>
      </c>
      <c r="B18" s="5" t="n">
        <v>17575</v>
      </c>
      <c r="C18" s="5" t="n">
        <v>10705</v>
      </c>
      <c r="D18" s="5" t="n">
        <v>42920</v>
      </c>
      <c r="E18" s="5" t="n">
        <v>36866</v>
      </c>
    </row>
    <row r="19" spans="1:5">
      <c r="A19" s="4" t="s">
        <v>72</v>
      </c>
      <c r="B19" s="5" t="n">
        <v>124833</v>
      </c>
      <c r="C19" s="5" t="n">
        <v>130099</v>
      </c>
      <c r="D19" s="5" t="n">
        <v>361606</v>
      </c>
      <c r="E19" s="5" t="n">
        <v>389924</v>
      </c>
    </row>
    <row r="20" spans="1:5">
      <c r="A20" s="4" t="s">
        <v>246</v>
      </c>
      <c r="B20" s="5" t="n">
        <v>50777</v>
      </c>
      <c r="C20" s="5" t="n">
        <v>51207</v>
      </c>
      <c r="D20" s="5" t="n">
        <v>149112</v>
      </c>
      <c r="E20" s="5" t="n">
        <v>156391</v>
      </c>
    </row>
    <row r="21" spans="1:5">
      <c r="A21" s="4" t="s">
        <v>247</v>
      </c>
      <c r="B21" s="5" t="n">
        <v>32746</v>
      </c>
      <c r="C21" s="5" t="n">
        <v>30538</v>
      </c>
      <c r="D21" s="5" t="n">
        <v>99625</v>
      </c>
      <c r="E21" s="5" t="n">
        <v>99535</v>
      </c>
    </row>
    <row r="22" spans="1:5">
      <c r="A22" s="4" t="s">
        <v>80</v>
      </c>
      <c r="B22" s="5" t="n">
        <v>2092</v>
      </c>
      <c r="C22" s="5" t="n">
        <v>2141</v>
      </c>
      <c r="D22" s="5" t="n">
        <v>6313</v>
      </c>
      <c r="E22" s="5" t="n">
        <v>6205</v>
      </c>
    </row>
    <row r="23" spans="1:5">
      <c r="A23" s="4" t="s">
        <v>81</v>
      </c>
      <c r="B23" s="5" t="n">
        <v>-77</v>
      </c>
      <c r="D23" s="5" t="n">
        <v>2831</v>
      </c>
    </row>
    <row r="24" spans="1:5">
      <c r="A24" s="4" t="s">
        <v>82</v>
      </c>
      <c r="B24" s="5" t="n">
        <v>85538</v>
      </c>
      <c r="C24" s="5" t="n">
        <v>83886</v>
      </c>
      <c r="D24" s="5" t="n">
        <v>257881</v>
      </c>
      <c r="E24" s="5" t="n">
        <v>262131</v>
      </c>
    </row>
    <row r="25" spans="1:5">
      <c r="A25" s="4" t="s">
        <v>83</v>
      </c>
      <c r="B25" s="5" t="n">
        <v>39295</v>
      </c>
      <c r="C25" s="5" t="n">
        <v>46213</v>
      </c>
      <c r="D25" s="5" t="n">
        <v>103725</v>
      </c>
      <c r="E25" s="5" t="n">
        <v>127793</v>
      </c>
    </row>
    <row r="26" spans="1:5">
      <c r="A26" s="4" t="s">
        <v>248</v>
      </c>
    </row>
    <row r="27" spans="1:5">
      <c r="A27" s="3" t="s">
        <v>183</v>
      </c>
    </row>
    <row r="28" spans="1:5">
      <c r="A28" s="4" t="s">
        <v>69</v>
      </c>
      <c r="B28" s="5" t="n">
        <v>2158</v>
      </c>
      <c r="C28" s="5" t="n">
        <v>1843</v>
      </c>
      <c r="D28" s="5" t="n">
        <v>17232</v>
      </c>
      <c r="E28" s="5" t="n">
        <v>4815</v>
      </c>
    </row>
    <row r="29" spans="1:5">
      <c r="A29" s="4" t="s">
        <v>70</v>
      </c>
      <c r="B29" s="5" t="n">
        <v>15615</v>
      </c>
      <c r="C29" s="5" t="n">
        <v>12787</v>
      </c>
      <c r="D29" s="5" t="n">
        <v>44927</v>
      </c>
      <c r="E29" s="5" t="n">
        <v>42656</v>
      </c>
    </row>
    <row r="30" spans="1:5">
      <c r="A30" s="4" t="s">
        <v>71</v>
      </c>
      <c r="B30" s="5" t="n">
        <v>680</v>
      </c>
      <c r="C30" s="5" t="n">
        <v>448</v>
      </c>
      <c r="D30" s="5" t="n">
        <v>1682</v>
      </c>
      <c r="E30" s="5" t="n">
        <v>1478</v>
      </c>
    </row>
    <row r="31" spans="1:5">
      <c r="A31" s="4" t="s">
        <v>72</v>
      </c>
      <c r="B31" s="5" t="n">
        <v>18453</v>
      </c>
      <c r="C31" s="5" t="n">
        <v>15078</v>
      </c>
      <c r="D31" s="5" t="n">
        <v>63841</v>
      </c>
      <c r="E31" s="5" t="n">
        <v>48949</v>
      </c>
    </row>
    <row r="32" spans="1:5">
      <c r="A32" s="4" t="s">
        <v>246</v>
      </c>
      <c r="B32" s="5" t="n">
        <v>8493</v>
      </c>
      <c r="C32" s="5" t="n">
        <v>7169</v>
      </c>
      <c r="D32" s="5" t="n">
        <v>26715</v>
      </c>
      <c r="E32" s="5" t="n">
        <v>23241</v>
      </c>
    </row>
    <row r="33" spans="1:5">
      <c r="A33" s="4" t="s">
        <v>247</v>
      </c>
      <c r="B33" s="5" t="n">
        <v>2701</v>
      </c>
      <c r="C33" s="5" t="n">
        <v>2957</v>
      </c>
      <c r="D33" s="5" t="n">
        <v>8743</v>
      </c>
      <c r="E33" s="5" t="n">
        <v>9189</v>
      </c>
    </row>
    <row r="34" spans="1:5">
      <c r="A34" s="4" t="s">
        <v>80</v>
      </c>
      <c r="B34" s="5" t="n">
        <v>131</v>
      </c>
      <c r="C34" s="5" t="n">
        <v>130</v>
      </c>
      <c r="D34" s="5" t="n">
        <v>392</v>
      </c>
      <c r="E34" s="5" t="n">
        <v>404</v>
      </c>
    </row>
    <row r="35" spans="1:5">
      <c r="A35" s="4" t="s">
        <v>81</v>
      </c>
      <c r="D35" s="5" t="n">
        <v>114</v>
      </c>
    </row>
    <row r="36" spans="1:5">
      <c r="A36" s="4" t="s">
        <v>82</v>
      </c>
      <c r="B36" s="5" t="n">
        <v>11325</v>
      </c>
      <c r="C36" s="5" t="n">
        <v>10256</v>
      </c>
      <c r="D36" s="5" t="n">
        <v>35964</v>
      </c>
      <c r="E36" s="5" t="n">
        <v>32834</v>
      </c>
    </row>
    <row r="37" spans="1:5">
      <c r="A37" s="4" t="s">
        <v>83</v>
      </c>
      <c r="B37" s="5" t="n">
        <v>7128</v>
      </c>
      <c r="C37" s="5" t="n">
        <v>4822</v>
      </c>
      <c r="D37" s="5" t="n">
        <v>27877</v>
      </c>
      <c r="E37" s="5" t="n">
        <v>16115</v>
      </c>
    </row>
    <row r="38" spans="1:5">
      <c r="A38" s="4" t="s">
        <v>249</v>
      </c>
    </row>
    <row r="39" spans="1:5">
      <c r="A39" s="3" t="s">
        <v>183</v>
      </c>
    </row>
    <row r="40" spans="1:5">
      <c r="A40" s="4" t="s">
        <v>69</v>
      </c>
      <c r="B40" s="5" t="n">
        <v>1895</v>
      </c>
      <c r="C40" s="5" t="n">
        <v>1740</v>
      </c>
      <c r="D40" s="5" t="n">
        <v>4667</v>
      </c>
      <c r="E40" s="5" t="n">
        <v>3713</v>
      </c>
    </row>
    <row r="41" spans="1:5">
      <c r="A41" s="4" t="s">
        <v>70</v>
      </c>
      <c r="B41" s="5" t="n">
        <v>7423</v>
      </c>
      <c r="C41" s="5" t="n">
        <v>5136</v>
      </c>
      <c r="D41" s="5" t="n">
        <v>19713</v>
      </c>
      <c r="E41" s="5" t="n">
        <v>13992</v>
      </c>
    </row>
    <row r="42" spans="1:5">
      <c r="A42" s="4" t="s">
        <v>71</v>
      </c>
      <c r="B42" s="5" t="n">
        <v>279</v>
      </c>
      <c r="C42" s="5" t="n">
        <v>160</v>
      </c>
      <c r="D42" s="5" t="n">
        <v>686</v>
      </c>
      <c r="E42" s="5" t="n">
        <v>387</v>
      </c>
    </row>
    <row r="43" spans="1:5">
      <c r="A43" s="4" t="s">
        <v>72</v>
      </c>
      <c r="B43" s="5" t="n">
        <v>9597</v>
      </c>
      <c r="C43" s="5" t="n">
        <v>7036</v>
      </c>
      <c r="D43" s="5" t="n">
        <v>25066</v>
      </c>
      <c r="E43" s="5" t="n">
        <v>18092</v>
      </c>
    </row>
    <row r="44" spans="1:5">
      <c r="A44" s="4" t="s">
        <v>246</v>
      </c>
      <c r="B44" s="5" t="n">
        <v>3802</v>
      </c>
      <c r="C44" s="5" t="n">
        <v>3302</v>
      </c>
      <c r="D44" s="5" t="n">
        <v>11179</v>
      </c>
      <c r="E44" s="5" t="n">
        <v>9376</v>
      </c>
    </row>
    <row r="45" spans="1:5">
      <c r="A45" s="4" t="s">
        <v>247</v>
      </c>
      <c r="B45" s="5" t="n">
        <v>1070</v>
      </c>
      <c r="C45" s="5" t="n">
        <v>1122</v>
      </c>
      <c r="D45" s="5" t="n">
        <v>3256</v>
      </c>
      <c r="E45" s="5" t="n">
        <v>3476</v>
      </c>
    </row>
    <row r="46" spans="1:5">
      <c r="A46" s="4" t="s">
        <v>80</v>
      </c>
      <c r="B46" s="5" t="n">
        <v>52</v>
      </c>
      <c r="C46" s="5" t="n">
        <v>63</v>
      </c>
      <c r="D46" s="5" t="n">
        <v>158</v>
      </c>
      <c r="E46" s="5" t="n">
        <v>197</v>
      </c>
    </row>
    <row r="47" spans="1:5">
      <c r="A47" s="4" t="s">
        <v>82</v>
      </c>
      <c r="B47" s="5" t="n">
        <v>4924</v>
      </c>
      <c r="C47" s="5" t="n">
        <v>4487</v>
      </c>
      <c r="D47" s="5" t="n">
        <v>14593</v>
      </c>
      <c r="E47" s="5" t="n">
        <v>13049</v>
      </c>
    </row>
    <row r="48" spans="1:5">
      <c r="A48" s="4" t="s">
        <v>83</v>
      </c>
      <c r="B48" s="7" t="n">
        <v>4673</v>
      </c>
      <c r="C48" s="7" t="n">
        <v>2549</v>
      </c>
      <c r="D48" s="7" t="n">
        <v>10473</v>
      </c>
      <c r="E48" s="7" t="n">
        <v>504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66</v>
      </c>
      <c r="D1" s="2" t="s">
        <v>1</v>
      </c>
    </row>
    <row r="2" spans="1:5">
      <c r="B2" s="2" t="s">
        <v>2</v>
      </c>
      <c r="C2" s="2" t="s">
        <v>67</v>
      </c>
      <c r="D2" s="2" t="s">
        <v>2</v>
      </c>
      <c r="E2" s="2" t="s">
        <v>67</v>
      </c>
    </row>
    <row r="3" spans="1:5">
      <c r="A3" s="3" t="s">
        <v>251</v>
      </c>
    </row>
    <row r="4" spans="1:5">
      <c r="A4" s="4" t="s">
        <v>252</v>
      </c>
      <c r="B4" s="7" t="n">
        <v>18794</v>
      </c>
      <c r="C4" s="7" t="n">
        <v>21633</v>
      </c>
      <c r="D4" s="7" t="n">
        <v>64009</v>
      </c>
      <c r="E4" s="7" t="n">
        <v>62871</v>
      </c>
    </row>
    <row r="5" spans="1:5">
      <c r="A5" s="4" t="s">
        <v>253</v>
      </c>
    </row>
    <row r="6" spans="1:5">
      <c r="A6" s="3" t="s">
        <v>251</v>
      </c>
    </row>
    <row r="7" spans="1:5">
      <c r="A7" s="4" t="s">
        <v>252</v>
      </c>
      <c r="B7" s="5" t="n">
        <v>10859</v>
      </c>
      <c r="C7" s="5" t="n">
        <v>11060</v>
      </c>
      <c r="D7" s="5" t="n">
        <v>40814</v>
      </c>
      <c r="E7" s="5" t="n">
        <v>36514</v>
      </c>
    </row>
    <row r="8" spans="1:5">
      <c r="A8" s="4" t="s">
        <v>254</v>
      </c>
    </row>
    <row r="9" spans="1:5">
      <c r="A9" s="3" t="s">
        <v>251</v>
      </c>
    </row>
    <row r="10" spans="1:5">
      <c r="A10" s="4" t="s">
        <v>252</v>
      </c>
      <c r="B10" s="7" t="n">
        <v>7935</v>
      </c>
      <c r="C10" s="7" t="n">
        <v>10573</v>
      </c>
      <c r="D10" s="7" t="n">
        <v>23195</v>
      </c>
      <c r="E10" s="7" t="n">
        <v>2635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66</v>
      </c>
      <c r="D1" s="2" t="s">
        <v>1</v>
      </c>
    </row>
    <row r="2" spans="1:5">
      <c r="B2" s="2" t="s">
        <v>2</v>
      </c>
      <c r="C2" s="2" t="s">
        <v>67</v>
      </c>
      <c r="D2" s="2" t="s">
        <v>2</v>
      </c>
      <c r="E2" s="2" t="s">
        <v>67</v>
      </c>
    </row>
    <row r="3" spans="1:5">
      <c r="A3" s="3" t="s">
        <v>164</v>
      </c>
    </row>
    <row r="4" spans="1:5">
      <c r="A4" s="4" t="s">
        <v>256</v>
      </c>
      <c r="B4" s="7" t="n">
        <v>79217</v>
      </c>
      <c r="C4" s="7" t="n">
        <v>84843</v>
      </c>
      <c r="D4" s="7" t="n">
        <v>235543</v>
      </c>
      <c r="E4" s="7" t="n">
        <v>256341</v>
      </c>
    </row>
    <row r="5" spans="1:5">
      <c r="A5" s="4" t="s">
        <v>257</v>
      </c>
      <c r="B5" s="5" t="n">
        <v>36338</v>
      </c>
      <c r="C5" s="5" t="n">
        <v>34424</v>
      </c>
      <c r="D5" s="5" t="n">
        <v>105673</v>
      </c>
      <c r="E5" s="5" t="n">
        <v>99022</v>
      </c>
    </row>
    <row r="6" spans="1:5">
      <c r="A6" s="4" t="s">
        <v>258</v>
      </c>
      <c r="B6" s="7" t="n">
        <v>115555</v>
      </c>
      <c r="C6" s="7" t="n">
        <v>119267</v>
      </c>
      <c r="D6" s="7" t="n">
        <v>341216</v>
      </c>
      <c r="E6" s="7" t="n">
        <v>35536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259</v>
      </c>
      <c r="B1" s="2" t="s">
        <v>260</v>
      </c>
      <c r="C1" s="2" t="s">
        <v>66</v>
      </c>
      <c r="D1" s="2" t="s">
        <v>1</v>
      </c>
    </row>
    <row r="2" spans="1:4">
      <c r="B2" s="2" t="s">
        <v>261</v>
      </c>
      <c r="C2" s="2" t="s">
        <v>239</v>
      </c>
      <c r="D2" s="2" t="s">
        <v>262</v>
      </c>
    </row>
    <row r="3" spans="1:4">
      <c r="A3" s="3" t="s">
        <v>167</v>
      </c>
    </row>
    <row r="4" spans="1:4">
      <c r="A4" s="4" t="s">
        <v>263</v>
      </c>
      <c r="B4" s="5" t="n">
        <v>100</v>
      </c>
    </row>
    <row r="5" spans="1:4">
      <c r="A5" s="4" t="s">
        <v>264</v>
      </c>
      <c r="C5" s="7" t="n">
        <v>-77</v>
      </c>
      <c r="D5" s="7" t="n">
        <v>2945</v>
      </c>
    </row>
    <row r="6" spans="1:4">
      <c r="A6" s="4" t="s">
        <v>265</v>
      </c>
      <c r="D6" s="7" t="n">
        <v>1900</v>
      </c>
    </row>
    <row r="7" spans="1:4">
      <c r="A7" s="4" t="s">
        <v>266</v>
      </c>
      <c r="D7" s="8" t="n">
        <v>0.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267</v>
      </c>
      <c r="B1" s="2" t="s">
        <v>66</v>
      </c>
      <c r="C1" s="2" t="s">
        <v>1</v>
      </c>
    </row>
    <row r="2" spans="1:3">
      <c r="B2" s="2" t="s">
        <v>239</v>
      </c>
      <c r="C2" s="2" t="s">
        <v>239</v>
      </c>
    </row>
    <row r="3" spans="1:3">
      <c r="A3" s="3" t="s">
        <v>268</v>
      </c>
    </row>
    <row r="4" spans="1:3">
      <c r="A4" s="4" t="s">
        <v>81</v>
      </c>
      <c r="B4" s="7" t="n">
        <v>-77</v>
      </c>
      <c r="C4" s="7" t="n">
        <v>2945</v>
      </c>
    </row>
    <row r="5" spans="1:3">
      <c r="A5" s="4" t="s">
        <v>269</v>
      </c>
      <c r="C5" s="5" t="n">
        <v>-2901</v>
      </c>
    </row>
    <row r="6" spans="1:3">
      <c r="A6" s="4" t="s">
        <v>270</v>
      </c>
      <c r="B6" s="5" t="n">
        <v>44</v>
      </c>
      <c r="C6" s="5" t="n">
        <v>44</v>
      </c>
    </row>
    <row r="7" spans="1:3">
      <c r="A7" s="4" t="s">
        <v>243</v>
      </c>
    </row>
    <row r="8" spans="1:3">
      <c r="A8" s="3" t="s">
        <v>268</v>
      </c>
    </row>
    <row r="9" spans="1:3">
      <c r="A9" s="4" t="s">
        <v>81</v>
      </c>
      <c r="B9" s="5" t="n">
        <v>-77</v>
      </c>
      <c r="C9" s="5" t="n">
        <v>2831</v>
      </c>
    </row>
    <row r="10" spans="1:3">
      <c r="A10" s="4" t="s">
        <v>269</v>
      </c>
      <c r="C10" s="5" t="n">
        <v>-2793</v>
      </c>
    </row>
    <row r="11" spans="1:3">
      <c r="A11" s="4" t="s">
        <v>270</v>
      </c>
      <c r="B11" s="5" t="n">
        <v>38</v>
      </c>
      <c r="C11" s="5" t="n">
        <v>38</v>
      </c>
    </row>
    <row r="12" spans="1:3">
      <c r="A12" s="4" t="s">
        <v>248</v>
      </c>
    </row>
    <row r="13" spans="1:3">
      <c r="A13" s="3" t="s">
        <v>268</v>
      </c>
    </row>
    <row r="14" spans="1:3">
      <c r="A14" s="4" t="s">
        <v>81</v>
      </c>
      <c r="C14" s="5" t="n">
        <v>114</v>
      </c>
    </row>
    <row r="15" spans="1:3">
      <c r="A15" s="4" t="s">
        <v>269</v>
      </c>
      <c r="C15" s="5" t="n">
        <v>-108</v>
      </c>
    </row>
    <row r="16" spans="1:3">
      <c r="A16" s="4" t="s">
        <v>270</v>
      </c>
      <c r="B16" s="7" t="n">
        <v>6</v>
      </c>
      <c r="C16" s="7" t="n">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8794</v>
      </c>
      <c r="C4" s="7" t="n">
        <v>21633</v>
      </c>
      <c r="D4" s="7" t="n">
        <v>64009</v>
      </c>
      <c r="E4" s="7" t="n">
        <v>62871</v>
      </c>
    </row>
    <row r="5" spans="1:5">
      <c r="A5" s="4" t="s">
        <v>70</v>
      </c>
      <c r="B5" s="5" t="n">
        <v>115555</v>
      </c>
      <c r="C5" s="5" t="n">
        <v>119267</v>
      </c>
      <c r="D5" s="5" t="n">
        <v>341216</v>
      </c>
      <c r="E5" s="5" t="n">
        <v>355363</v>
      </c>
    </row>
    <row r="6" spans="1:5">
      <c r="A6" s="4" t="s">
        <v>71</v>
      </c>
      <c r="B6" s="5" t="n">
        <v>18534</v>
      </c>
      <c r="C6" s="5" t="n">
        <v>11313</v>
      </c>
      <c r="D6" s="5" t="n">
        <v>45288</v>
      </c>
      <c r="E6" s="5" t="n">
        <v>38731</v>
      </c>
    </row>
    <row r="7" spans="1:5">
      <c r="A7" s="4" t="s">
        <v>72</v>
      </c>
      <c r="B7" s="5" t="n">
        <v>152883</v>
      </c>
      <c r="C7" s="5" t="n">
        <v>152213</v>
      </c>
      <c r="D7" s="5" t="n">
        <v>450513</v>
      </c>
      <c r="E7" s="5" t="n">
        <v>456965</v>
      </c>
    </row>
    <row r="8" spans="1:5">
      <c r="A8" s="3" t="s">
        <v>73</v>
      </c>
    </row>
    <row r="9" spans="1:5">
      <c r="A9" s="4" t="s">
        <v>74</v>
      </c>
      <c r="B9" s="5" t="n">
        <v>2830</v>
      </c>
      <c r="C9" s="5" t="n">
        <v>2966</v>
      </c>
      <c r="D9" s="5" t="n">
        <v>7425</v>
      </c>
      <c r="E9" s="5" t="n">
        <v>8401</v>
      </c>
    </row>
    <row r="10" spans="1:5">
      <c r="A10" s="4" t="s">
        <v>75</v>
      </c>
      <c r="B10" s="5" t="n">
        <v>44750</v>
      </c>
      <c r="C10" s="5" t="n">
        <v>49436</v>
      </c>
      <c r="D10" s="5" t="n">
        <v>142244</v>
      </c>
      <c r="E10" s="5" t="n">
        <v>149733</v>
      </c>
    </row>
    <row r="11" spans="1:5">
      <c r="A11" s="4" t="s">
        <v>76</v>
      </c>
      <c r="B11" s="5" t="n">
        <v>15492</v>
      </c>
      <c r="C11" s="5" t="n">
        <v>9276</v>
      </c>
      <c r="D11" s="5" t="n">
        <v>37337</v>
      </c>
      <c r="E11" s="5" t="n">
        <v>30874</v>
      </c>
    </row>
    <row r="12" spans="1:5">
      <c r="A12" s="4" t="s">
        <v>77</v>
      </c>
      <c r="B12" s="5" t="n">
        <v>14747</v>
      </c>
      <c r="C12" s="5" t="n">
        <v>13389</v>
      </c>
      <c r="D12" s="5" t="n">
        <v>43074</v>
      </c>
      <c r="E12" s="5" t="n">
        <v>41553</v>
      </c>
    </row>
    <row r="13" spans="1:5">
      <c r="A13" s="4" t="s">
        <v>78</v>
      </c>
      <c r="B13" s="5" t="n">
        <v>10739</v>
      </c>
      <c r="C13" s="5" t="n">
        <v>10003</v>
      </c>
      <c r="D13" s="5" t="n">
        <v>34260</v>
      </c>
      <c r="E13" s="5" t="n">
        <v>34606</v>
      </c>
    </row>
    <row r="14" spans="1:5">
      <c r="A14" s="4" t="s">
        <v>79</v>
      </c>
      <c r="B14" s="5" t="n">
        <v>11031</v>
      </c>
      <c r="C14" s="5" t="n">
        <v>11225</v>
      </c>
      <c r="D14" s="5" t="n">
        <v>34290</v>
      </c>
      <c r="E14" s="5" t="n">
        <v>36041</v>
      </c>
    </row>
    <row r="15" spans="1:5">
      <c r="A15" s="4" t="s">
        <v>80</v>
      </c>
      <c r="B15" s="5" t="n">
        <v>2275</v>
      </c>
      <c r="C15" s="5" t="n">
        <v>2334</v>
      </c>
      <c r="D15" s="5" t="n">
        <v>6863</v>
      </c>
      <c r="E15" s="5" t="n">
        <v>6806</v>
      </c>
    </row>
    <row r="16" spans="1:5">
      <c r="A16" s="4" t="s">
        <v>81</v>
      </c>
      <c r="B16" s="5" t="n">
        <v>-77</v>
      </c>
      <c r="D16" s="5" t="n">
        <v>2945</v>
      </c>
    </row>
    <row r="17" spans="1:5">
      <c r="A17" s="4" t="s">
        <v>82</v>
      </c>
      <c r="B17" s="5" t="n">
        <v>101787</v>
      </c>
      <c r="C17" s="5" t="n">
        <v>98629</v>
      </c>
      <c r="D17" s="5" t="n">
        <v>308438</v>
      </c>
      <c r="E17" s="5" t="n">
        <v>308014</v>
      </c>
    </row>
    <row r="18" spans="1:5">
      <c r="A18" s="4" t="s">
        <v>83</v>
      </c>
      <c r="B18" s="5" t="n">
        <v>51096</v>
      </c>
      <c r="C18" s="5" t="n">
        <v>53584</v>
      </c>
      <c r="D18" s="5" t="n">
        <v>142075</v>
      </c>
      <c r="E18" s="5" t="n">
        <v>148951</v>
      </c>
    </row>
    <row r="19" spans="1:5">
      <c r="A19" s="4" t="s">
        <v>84</v>
      </c>
      <c r="B19" s="5" t="n">
        <v>207</v>
      </c>
      <c r="C19" s="5" t="n">
        <v>210</v>
      </c>
      <c r="D19" s="5" t="n">
        <v>-232</v>
      </c>
      <c r="E19" s="5" t="n">
        <v>1384</v>
      </c>
    </row>
    <row r="20" spans="1:5">
      <c r="A20" s="4" t="s">
        <v>85</v>
      </c>
      <c r="B20" s="5" t="n">
        <v>51303</v>
      </c>
      <c r="C20" s="5" t="n">
        <v>53794</v>
      </c>
      <c r="D20" s="5" t="n">
        <v>141843</v>
      </c>
      <c r="E20" s="5" t="n">
        <v>150335</v>
      </c>
    </row>
    <row r="21" spans="1:5">
      <c r="A21" s="4" t="s">
        <v>86</v>
      </c>
      <c r="B21" s="5" t="n">
        <v>18704</v>
      </c>
      <c r="C21" s="5" t="n">
        <v>20298</v>
      </c>
      <c r="D21" s="5" t="n">
        <v>49876</v>
      </c>
      <c r="E21" s="5" t="n">
        <v>56018</v>
      </c>
    </row>
    <row r="22" spans="1:5">
      <c r="A22" s="4" t="s">
        <v>87</v>
      </c>
      <c r="B22" s="7" t="n">
        <v>32599</v>
      </c>
      <c r="C22" s="7" t="n">
        <v>33496</v>
      </c>
      <c r="D22" s="7" t="n">
        <v>91967</v>
      </c>
      <c r="E22" s="7" t="n">
        <v>94317</v>
      </c>
    </row>
    <row r="23" spans="1:5">
      <c r="A23" s="4" t="s">
        <v>88</v>
      </c>
      <c r="B23" s="8" t="n">
        <v>0.47</v>
      </c>
      <c r="C23" s="8" t="n">
        <v>0.47</v>
      </c>
      <c r="D23" s="8" t="n">
        <v>1.33</v>
      </c>
      <c r="E23" s="8" t="n">
        <v>1.31</v>
      </c>
    </row>
    <row r="24" spans="1:5">
      <c r="A24" s="4" t="s">
        <v>89</v>
      </c>
      <c r="B24" s="8" t="n">
        <v>0.47</v>
      </c>
      <c r="C24" s="8" t="n">
        <v>0.47</v>
      </c>
      <c r="D24" s="8" t="n">
        <v>1.32</v>
      </c>
      <c r="E24" s="8" t="n">
        <v>1.3</v>
      </c>
    </row>
    <row r="25" spans="1:5">
      <c r="A25" s="3" t="s">
        <v>90</v>
      </c>
    </row>
    <row r="26" spans="1:5">
      <c r="A26" s="4" t="s">
        <v>91</v>
      </c>
      <c r="B26" s="5" t="n">
        <v>68928</v>
      </c>
      <c r="C26" s="5" t="n">
        <v>71403</v>
      </c>
      <c r="D26" s="5" t="n">
        <v>69389</v>
      </c>
      <c r="E26" s="5" t="n">
        <v>71981</v>
      </c>
    </row>
    <row r="27" spans="1:5">
      <c r="A27" s="4" t="s">
        <v>92</v>
      </c>
      <c r="B27" s="5" t="n">
        <v>69135</v>
      </c>
      <c r="C27" s="5" t="n">
        <v>71743</v>
      </c>
      <c r="D27" s="5" t="n">
        <v>69614</v>
      </c>
      <c r="E27" s="5" t="n">
        <v>723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3</v>
      </c>
      <c r="B1" s="2" t="s">
        <v>66</v>
      </c>
      <c r="D1" s="2" t="s">
        <v>1</v>
      </c>
    </row>
    <row r="2" spans="1:5">
      <c r="B2" s="2" t="s">
        <v>2</v>
      </c>
      <c r="C2" s="2" t="s">
        <v>67</v>
      </c>
      <c r="D2" s="2" t="s">
        <v>2</v>
      </c>
      <c r="E2" s="2" t="s">
        <v>67</v>
      </c>
    </row>
    <row r="3" spans="1:5">
      <c r="A3" s="3" t="s">
        <v>94</v>
      </c>
    </row>
    <row r="4" spans="1:5">
      <c r="A4" s="4" t="s">
        <v>87</v>
      </c>
      <c r="B4" s="7" t="n">
        <v>32599</v>
      </c>
      <c r="C4" s="7" t="n">
        <v>33496</v>
      </c>
      <c r="D4" s="7" t="n">
        <v>91967</v>
      </c>
      <c r="E4" s="7" t="n">
        <v>94317</v>
      </c>
    </row>
    <row r="5" spans="1:5">
      <c r="A5" s="4" t="s">
        <v>95</v>
      </c>
      <c r="B5" s="5" t="n">
        <v>376</v>
      </c>
      <c r="C5" s="5" t="n">
        <v>75</v>
      </c>
      <c r="D5" s="5" t="n">
        <v>3148</v>
      </c>
      <c r="E5" s="5" t="n">
        <v>-1715</v>
      </c>
    </row>
    <row r="6" spans="1:5">
      <c r="A6" s="4" t="s">
        <v>96</v>
      </c>
      <c r="B6" s="7" t="n">
        <v>32975</v>
      </c>
      <c r="C6" s="7" t="n">
        <v>33571</v>
      </c>
      <c r="D6" s="7" t="n">
        <v>95115</v>
      </c>
      <c r="E6" s="7" t="n">
        <v>926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7</v>
      </c>
    </row>
    <row r="3" spans="1:3">
      <c r="A3" s="3" t="s">
        <v>98</v>
      </c>
    </row>
    <row r="4" spans="1:3">
      <c r="A4" s="4" t="s">
        <v>87</v>
      </c>
      <c r="B4" s="7" t="n">
        <v>91967</v>
      </c>
      <c r="C4" s="7" t="n">
        <v>94317</v>
      </c>
    </row>
    <row r="5" spans="1:3">
      <c r="A5" s="3" t="s">
        <v>99</v>
      </c>
    </row>
    <row r="6" spans="1:3">
      <c r="A6" s="4" t="s">
        <v>80</v>
      </c>
      <c r="B6" s="5" t="n">
        <v>6863</v>
      </c>
      <c r="C6" s="5" t="n">
        <v>6806</v>
      </c>
    </row>
    <row r="7" spans="1:3">
      <c r="A7" s="4" t="s">
        <v>100</v>
      </c>
      <c r="B7" s="5" t="n">
        <v>11041</v>
      </c>
      <c r="C7" s="5" t="n">
        <v>11724</v>
      </c>
    </row>
    <row r="8" spans="1:3">
      <c r="A8" s="4" t="s">
        <v>101</v>
      </c>
      <c r="B8" s="5" t="n">
        <v>34</v>
      </c>
      <c r="C8" s="5" t="n">
        <v>19</v>
      </c>
    </row>
    <row r="9" spans="1:3">
      <c r="A9" s="4" t="s">
        <v>102</v>
      </c>
      <c r="C9" s="5" t="n">
        <v>5166</v>
      </c>
    </row>
    <row r="10" spans="1:3">
      <c r="A10" s="4" t="s">
        <v>103</v>
      </c>
      <c r="C10" s="5" t="n">
        <v>-5170</v>
      </c>
    </row>
    <row r="11" spans="1:3">
      <c r="A11" s="4" t="s">
        <v>34</v>
      </c>
      <c r="B11" s="5" t="n">
        <v>741</v>
      </c>
      <c r="C11" s="5" t="n">
        <v>-259</v>
      </c>
    </row>
    <row r="12" spans="1:3">
      <c r="A12" s="4" t="s">
        <v>104</v>
      </c>
      <c r="B12" s="5" t="n">
        <v>93</v>
      </c>
      <c r="C12" s="5" t="n">
        <v>-363</v>
      </c>
    </row>
    <row r="13" spans="1:3">
      <c r="A13" s="3" t="s">
        <v>105</v>
      </c>
    </row>
    <row r="14" spans="1:3">
      <c r="A14" s="4" t="s">
        <v>106</v>
      </c>
      <c r="B14" s="5" t="n">
        <v>5095</v>
      </c>
      <c r="C14" s="5" t="n">
        <v>-1850</v>
      </c>
    </row>
    <row r="15" spans="1:3">
      <c r="A15" s="4" t="s">
        <v>35</v>
      </c>
      <c r="B15" s="5" t="n">
        <v>-940</v>
      </c>
      <c r="C15" s="5" t="n">
        <v>-1555</v>
      </c>
    </row>
    <row r="16" spans="1:3">
      <c r="A16" s="4" t="s">
        <v>107</v>
      </c>
      <c r="B16" s="5" t="n">
        <v>-2273</v>
      </c>
      <c r="C16" s="5" t="n">
        <v>-14033</v>
      </c>
    </row>
    <row r="17" spans="1:3">
      <c r="A17" s="4" t="s">
        <v>108</v>
      </c>
      <c r="B17" s="5" t="n">
        <v>-2151</v>
      </c>
      <c r="C17" s="5" t="n">
        <v>6063</v>
      </c>
    </row>
    <row r="18" spans="1:3">
      <c r="A18" s="4" t="s">
        <v>41</v>
      </c>
      <c r="B18" s="5" t="n">
        <v>6169</v>
      </c>
      <c r="C18" s="5" t="n">
        <v>633</v>
      </c>
    </row>
    <row r="19" spans="1:3">
      <c r="A19" s="4" t="s">
        <v>109</v>
      </c>
      <c r="B19" s="5" t="n">
        <v>116639</v>
      </c>
      <c r="C19" s="5" t="n">
        <v>101498</v>
      </c>
    </row>
    <row r="20" spans="1:3">
      <c r="A20" s="3" t="s">
        <v>110</v>
      </c>
    </row>
    <row r="21" spans="1:3">
      <c r="A21" s="4" t="s">
        <v>111</v>
      </c>
      <c r="B21" s="5" t="n">
        <v>-3897</v>
      </c>
      <c r="C21" s="5" t="n">
        <v>-5465</v>
      </c>
    </row>
    <row r="22" spans="1:3">
      <c r="A22" s="4" t="s">
        <v>112</v>
      </c>
      <c r="B22" s="5" t="n">
        <v>-4487</v>
      </c>
      <c r="C22" s="5" t="n">
        <v>10201</v>
      </c>
    </row>
    <row r="23" spans="1:3">
      <c r="A23" s="4" t="s">
        <v>113</v>
      </c>
      <c r="B23" s="5" t="n">
        <v>-8384</v>
      </c>
      <c r="C23" s="5" t="n">
        <v>4736</v>
      </c>
    </row>
    <row r="24" spans="1:3">
      <c r="A24" s="3" t="s">
        <v>114</v>
      </c>
    </row>
    <row r="25" spans="1:3">
      <c r="A25" s="4" t="s">
        <v>115</v>
      </c>
      <c r="B25" s="5" t="n">
        <v>-81700</v>
      </c>
      <c r="C25" s="5" t="n">
        <v>-117968</v>
      </c>
    </row>
    <row r="26" spans="1:3">
      <c r="A26" s="4" t="s">
        <v>116</v>
      </c>
      <c r="C26" s="5" t="n">
        <v>18</v>
      </c>
    </row>
    <row r="27" spans="1:3">
      <c r="A27" s="4" t="s">
        <v>103</v>
      </c>
      <c r="C27" s="5" t="n">
        <v>5170</v>
      </c>
    </row>
    <row r="28" spans="1:3">
      <c r="A28" s="4" t="s">
        <v>117</v>
      </c>
      <c r="B28" s="5" t="n">
        <v>-81700</v>
      </c>
      <c r="C28" s="5" t="n">
        <v>-112780</v>
      </c>
    </row>
    <row r="29" spans="1:3">
      <c r="A29" s="4" t="s">
        <v>118</v>
      </c>
      <c r="B29" s="5" t="n">
        <v>2648</v>
      </c>
      <c r="C29" s="5" t="n">
        <v>-1039</v>
      </c>
    </row>
    <row r="30" spans="1:3">
      <c r="A30" s="4" t="s">
        <v>119</v>
      </c>
      <c r="B30" s="5" t="n">
        <v>29203</v>
      </c>
      <c r="C30" s="5" t="n">
        <v>-7585</v>
      </c>
    </row>
    <row r="31" spans="1:3">
      <c r="A31" s="4" t="s">
        <v>120</v>
      </c>
      <c r="B31" s="5" t="n">
        <v>95615</v>
      </c>
      <c r="C31" s="5" t="n">
        <v>118416</v>
      </c>
    </row>
    <row r="32" spans="1:3">
      <c r="A32" s="4" t="s">
        <v>121</v>
      </c>
      <c r="B32" s="7" t="n">
        <v>124818</v>
      </c>
      <c r="C32" s="7" t="n">
        <v>1108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22</v>
      </c>
      <c r="B1" s="2" t="s">
        <v>123</v>
      </c>
      <c r="C1" s="2" t="s">
        <v>124</v>
      </c>
      <c r="D1" s="2" t="s">
        <v>125</v>
      </c>
      <c r="E1" s="2" t="s">
        <v>126</v>
      </c>
      <c r="F1" s="2" t="s">
        <v>127</v>
      </c>
    </row>
    <row r="2" spans="1:6">
      <c r="A2" s="4" t="s">
        <v>128</v>
      </c>
      <c r="B2" s="7" t="n">
        <v>195492</v>
      </c>
      <c r="C2" s="7" t="n">
        <v>728</v>
      </c>
      <c r="E2" s="7" t="n">
        <v>207070</v>
      </c>
      <c r="F2" s="7" t="n">
        <v>-12306</v>
      </c>
    </row>
    <row r="3" spans="1:6">
      <c r="A3" s="4" t="s">
        <v>129</v>
      </c>
      <c r="C3" s="5" t="n">
        <v>72766383</v>
      </c>
    </row>
    <row r="4" spans="1:6">
      <c r="A4" s="4" t="s">
        <v>130</v>
      </c>
      <c r="B4" s="5" t="n">
        <v>-167933</v>
      </c>
      <c r="C4" s="7" t="n">
        <v>-30</v>
      </c>
      <c r="D4" s="7" t="n">
        <v>-21157</v>
      </c>
      <c r="E4" s="5" t="n">
        <v>-146746</v>
      </c>
    </row>
    <row r="5" spans="1:6">
      <c r="A5" s="4" t="s">
        <v>131</v>
      </c>
      <c r="C5" s="5" t="n">
        <v>-2988627</v>
      </c>
    </row>
    <row r="6" spans="1:6">
      <c r="A6" s="4" t="s">
        <v>132</v>
      </c>
      <c r="B6" s="5" t="n">
        <v>18</v>
      </c>
      <c r="D6" s="5" t="n">
        <v>18</v>
      </c>
    </row>
    <row r="7" spans="1:6">
      <c r="A7" s="4" t="s">
        <v>133</v>
      </c>
      <c r="C7" s="5" t="n">
        <v>3610</v>
      </c>
    </row>
    <row r="8" spans="1:6">
      <c r="A8" s="4" t="s">
        <v>134</v>
      </c>
      <c r="C8" s="7" t="n">
        <v>4</v>
      </c>
      <c r="D8" s="5" t="n">
        <v>-4</v>
      </c>
    </row>
    <row r="9" spans="1:6">
      <c r="A9" s="4" t="s">
        <v>135</v>
      </c>
      <c r="C9" s="5" t="n">
        <v>452589</v>
      </c>
    </row>
    <row r="10" spans="1:6">
      <c r="A10" s="4" t="s">
        <v>100</v>
      </c>
      <c r="B10" s="5" t="n">
        <v>15934</v>
      </c>
      <c r="D10" s="5" t="n">
        <v>15934</v>
      </c>
    </row>
    <row r="11" spans="1:6">
      <c r="A11" s="4" t="s">
        <v>136</v>
      </c>
      <c r="B11" s="5" t="n">
        <v>5209</v>
      </c>
      <c r="D11" s="5" t="n">
        <v>5209</v>
      </c>
    </row>
    <row r="12" spans="1:6">
      <c r="A12" s="4" t="s">
        <v>95</v>
      </c>
      <c r="B12" s="5" t="n">
        <v>-3588</v>
      </c>
      <c r="F12" s="5" t="n">
        <v>-3588</v>
      </c>
    </row>
    <row r="13" spans="1:6">
      <c r="A13" s="4" t="s">
        <v>87</v>
      </c>
      <c r="B13" s="5" t="n">
        <v>124234</v>
      </c>
      <c r="E13" s="5" t="n">
        <v>124234</v>
      </c>
    </row>
    <row r="14" spans="1:6">
      <c r="A14" s="4" t="s">
        <v>137</v>
      </c>
      <c r="B14" s="5" t="n">
        <v>169366</v>
      </c>
      <c r="C14" s="7" t="n">
        <v>702</v>
      </c>
      <c r="E14" s="5" t="n">
        <v>184558</v>
      </c>
      <c r="F14" s="5" t="n">
        <v>-15894</v>
      </c>
    </row>
    <row r="15" spans="1:6">
      <c r="A15" s="4" t="s">
        <v>138</v>
      </c>
      <c r="C15" s="5" t="n">
        <v>70233955</v>
      </c>
    </row>
    <row r="16" spans="1:6">
      <c r="A16" s="4" t="s">
        <v>130</v>
      </c>
      <c r="B16" s="5" t="n">
        <v>-81700</v>
      </c>
      <c r="C16" s="7" t="n">
        <v>-17</v>
      </c>
      <c r="D16" s="5" t="n">
        <v>-9168</v>
      </c>
      <c r="E16" s="5" t="n">
        <v>-72515</v>
      </c>
    </row>
    <row r="17" spans="1:6">
      <c r="A17" s="4" t="s">
        <v>131</v>
      </c>
      <c r="C17" s="5" t="n">
        <v>-1672661</v>
      </c>
    </row>
    <row r="18" spans="1:6">
      <c r="A18" s="4" t="s">
        <v>134</v>
      </c>
      <c r="C18" s="7" t="n">
        <v>4</v>
      </c>
      <c r="D18" s="5" t="n">
        <v>-4</v>
      </c>
    </row>
    <row r="19" spans="1:6">
      <c r="A19" s="4" t="s">
        <v>135</v>
      </c>
      <c r="C19" s="5" t="n">
        <v>368735</v>
      </c>
    </row>
    <row r="20" spans="1:6">
      <c r="A20" s="4" t="s">
        <v>100</v>
      </c>
      <c r="B20" s="5" t="n">
        <v>11041</v>
      </c>
      <c r="D20" s="5" t="n">
        <v>11041</v>
      </c>
    </row>
    <row r="21" spans="1:6">
      <c r="A21" s="4" t="s">
        <v>139</v>
      </c>
      <c r="B21" s="5" t="n">
        <v>532</v>
      </c>
      <c r="D21" s="5" t="n">
        <v>1825</v>
      </c>
      <c r="E21" s="5" t="n">
        <v>-1293</v>
      </c>
    </row>
    <row r="22" spans="1:6">
      <c r="A22" s="4" t="s">
        <v>95</v>
      </c>
      <c r="B22" s="5" t="n">
        <v>3148</v>
      </c>
      <c r="F22" s="5" t="n">
        <v>3148</v>
      </c>
    </row>
    <row r="23" spans="1:6">
      <c r="A23" s="4" t="s">
        <v>87</v>
      </c>
      <c r="B23" s="5" t="n">
        <v>91967</v>
      </c>
      <c r="E23" s="5" t="n">
        <v>91967</v>
      </c>
    </row>
    <row r="24" spans="1:6">
      <c r="A24" s="4" t="s">
        <v>140</v>
      </c>
      <c r="B24" s="7" t="n">
        <v>194354</v>
      </c>
      <c r="C24" s="7" t="n">
        <v>689</v>
      </c>
      <c r="D24" s="7" t="n">
        <v>3694</v>
      </c>
      <c r="E24" s="7" t="n">
        <v>202717</v>
      </c>
      <c r="F24" s="7" t="n">
        <v>-12746</v>
      </c>
    </row>
    <row r="25" spans="1:6">
      <c r="A25" s="4" t="s">
        <v>141</v>
      </c>
      <c r="C25" s="5" t="n">
        <v>689300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4:56:24Z</dcterms:created>
  <dcterms:modified xmlns:dcterms="http://purl.org/dc/terms/" xmlns:xsi="http://www.w3.org/2001/XMLSchema-instance" xsi:type="dcterms:W3CDTF">2017-10-30T14:56:24Z</dcterms:modified>
</cp:coreProperties>
</file>